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Organization and Nature of Oper" sheetId="6" state="visible" r:id="rId6"/>
    <sheet xmlns:r="http://schemas.openxmlformats.org/officeDocument/2006/relationships" name="Summary of Significant Accounti" sheetId="7" state="visible" r:id="rId7"/>
    <sheet xmlns:r="http://schemas.openxmlformats.org/officeDocument/2006/relationships" name="Furniture and Equipment" sheetId="8" state="visible" r:id="rId8"/>
    <sheet xmlns:r="http://schemas.openxmlformats.org/officeDocument/2006/relationships" name="Intangible Assets" sheetId="9" state="visible" r:id="rId9"/>
    <sheet xmlns:r="http://schemas.openxmlformats.org/officeDocument/2006/relationships" name="GE Trademark License" sheetId="10" state="visible" r:id="rId10"/>
    <sheet xmlns:r="http://schemas.openxmlformats.org/officeDocument/2006/relationships" name="Deferred Lease Credits" sheetId="11" state="visible" r:id="rId11"/>
    <sheet xmlns:r="http://schemas.openxmlformats.org/officeDocument/2006/relationships" name="Notes Payable" sheetId="12" state="visible" r:id="rId12"/>
    <sheet xmlns:r="http://schemas.openxmlformats.org/officeDocument/2006/relationships" name="Convertible Debt" sheetId="13" state="visible" r:id="rId13"/>
    <sheet xmlns:r="http://schemas.openxmlformats.org/officeDocument/2006/relationships" name="Derivative Liabilities" sheetId="14" state="visible" r:id="rId14"/>
    <sheet xmlns:r="http://schemas.openxmlformats.org/officeDocument/2006/relationships" name="GE Royalty Obligations" sheetId="15" state="visible" r:id="rId15"/>
    <sheet xmlns:r="http://schemas.openxmlformats.org/officeDocument/2006/relationships" name="Stockholders Deficit" sheetId="16" state="visible" r:id="rId16"/>
    <sheet xmlns:r="http://schemas.openxmlformats.org/officeDocument/2006/relationships" name="Commit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urniture and Equipment (Tables" sheetId="21" state="visible" r:id="rId21"/>
    <sheet xmlns:r="http://schemas.openxmlformats.org/officeDocument/2006/relationships" name="Intangible Assets (Tables)" sheetId="22" state="visible" r:id="rId22"/>
    <sheet xmlns:r="http://schemas.openxmlformats.org/officeDocument/2006/relationships" name="GE Trademark License (Tables)" sheetId="23" state="visible" r:id="rId23"/>
    <sheet xmlns:r="http://schemas.openxmlformats.org/officeDocument/2006/relationships" name="Note Payable (Tables)" sheetId="24" state="visible" r:id="rId24"/>
    <sheet xmlns:r="http://schemas.openxmlformats.org/officeDocument/2006/relationships" name="Convertible Debt - Net (Tables)" sheetId="25" state="visible" r:id="rId25"/>
    <sheet xmlns:r="http://schemas.openxmlformats.org/officeDocument/2006/relationships" name="Derivative Liabilities (Tables)" sheetId="26" state="visible" r:id="rId26"/>
    <sheet xmlns:r="http://schemas.openxmlformats.org/officeDocument/2006/relationships" name="GE Royalty Obligation (Tables)" sheetId="27" state="visible" r:id="rId27"/>
    <sheet xmlns:r="http://schemas.openxmlformats.org/officeDocument/2006/relationships" name="Stockholders Deficit (Tables)" sheetId="28" state="visible" r:id="rId28"/>
    <sheet xmlns:r="http://schemas.openxmlformats.org/officeDocument/2006/relationships" name="Commitments (Tables)" sheetId="29" state="visible" r:id="rId29"/>
    <sheet xmlns:r="http://schemas.openxmlformats.org/officeDocument/2006/relationships" name="Organization and Nature of Op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Furniture and Equipment (Detail" sheetId="34" state="visible" r:id="rId34"/>
    <sheet xmlns:r="http://schemas.openxmlformats.org/officeDocument/2006/relationships" name="Intangible Assets (Details)" sheetId="35" state="visible" r:id="rId35"/>
    <sheet xmlns:r="http://schemas.openxmlformats.org/officeDocument/2006/relationships" name="Intangible Assets (Details 1)" sheetId="36" state="visible" r:id="rId36"/>
    <sheet xmlns:r="http://schemas.openxmlformats.org/officeDocument/2006/relationships" name="GE Trademark License (Details)" sheetId="37" state="visible" r:id="rId37"/>
    <sheet xmlns:r="http://schemas.openxmlformats.org/officeDocument/2006/relationships" name="GE Trademark License (Details 1" sheetId="38" state="visible" r:id="rId38"/>
    <sheet xmlns:r="http://schemas.openxmlformats.org/officeDocument/2006/relationships" name="Notes Payable (Details)" sheetId="39" state="visible" r:id="rId39"/>
    <sheet xmlns:r="http://schemas.openxmlformats.org/officeDocument/2006/relationships" name="Convertible Debt - Net (Details" sheetId="40" state="visible" r:id="rId40"/>
    <sheet xmlns:r="http://schemas.openxmlformats.org/officeDocument/2006/relationships" name="Derivative Liabilities (Details" sheetId="41" state="visible" r:id="rId41"/>
    <sheet xmlns:r="http://schemas.openxmlformats.org/officeDocument/2006/relationships" name="Derivative Liabilities - Assump" sheetId="42" state="visible" r:id="rId42"/>
    <sheet xmlns:r="http://schemas.openxmlformats.org/officeDocument/2006/relationships" name="GE Royalty Obligation (Details)" sheetId="43" state="visible" r:id="rId43"/>
    <sheet xmlns:r="http://schemas.openxmlformats.org/officeDocument/2006/relationships" name="Stockholders Deficit (Details)" sheetId="44" state="visible" r:id="rId44"/>
    <sheet xmlns:r="http://schemas.openxmlformats.org/officeDocument/2006/relationships" name="Stockholders Deficit (Details 1" sheetId="45" state="visible" r:id="rId45"/>
    <sheet xmlns:r="http://schemas.openxmlformats.org/officeDocument/2006/relationships" name="Stockholders Deficit (Details 2" sheetId="46" state="visible" r:id="rId46"/>
    <sheet xmlns:r="http://schemas.openxmlformats.org/officeDocument/2006/relationships" name="Stockholders Deficit (Details 3" sheetId="47" state="visible" r:id="rId47"/>
    <sheet xmlns:r="http://schemas.openxmlformats.org/officeDocument/2006/relationships" name="Commitments (Details)" sheetId="48" state="visible" r:id="rId48"/>
  </sheets>
  <definedNames/>
  <calcPr calcId="124519" fullCalcOnLoad="1"/>
</workbook>
</file>

<file path=xl/sharedStrings.xml><?xml version="1.0" encoding="utf-8"?>
<sst xmlns="http://schemas.openxmlformats.org/spreadsheetml/2006/main" uniqueCount="412">
  <si>
    <t>Document and Entity Information - shares</t>
  </si>
  <si>
    <t>9 Months Ended</t>
  </si>
  <si>
    <t>Sep. 30, 2018</t>
  </si>
  <si>
    <t>Nov. 14, 2018</t>
  </si>
  <si>
    <t>Document And Entity Information</t>
  </si>
  <si>
    <t>Entity Registrant Name</t>
  </si>
  <si>
    <t>SQL Technologies Corp.</t>
  </si>
  <si>
    <t>Entity Central Index Key</t>
  </si>
  <si>
    <t>Document Type</t>
  </si>
  <si>
    <t>10-Q</t>
  </si>
  <si>
    <t>Document Period End Date</t>
  </si>
  <si>
    <t>Sep.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Dec. 31, 2017</t>
  </si>
  <si>
    <t>Current assets:</t>
  </si>
  <si>
    <t>Cash and cash equivalents</t>
  </si>
  <si>
    <t>Accounts recievable</t>
  </si>
  <si>
    <t>Inventory</t>
  </si>
  <si>
    <t>Prepaid expenses</t>
  </si>
  <si>
    <t xml:space="preserve"> </t>
  </si>
  <si>
    <t>Total current assets</t>
  </si>
  <si>
    <t>Furniture and equipment - net</t>
  </si>
  <si>
    <t>Patent - net</t>
  </si>
  <si>
    <t>GE trademark license - net</t>
  </si>
  <si>
    <t>Other assets</t>
  </si>
  <si>
    <t>Total other assets</t>
  </si>
  <si>
    <t>Total assets</t>
  </si>
  <si>
    <t>Current liabilities:</t>
  </si>
  <si>
    <t>Accounts payable &amp; accrued expenses</t>
  </si>
  <si>
    <t>Notes payable-current portion</t>
  </si>
  <si>
    <t>Notes payable - related party</t>
  </si>
  <si>
    <t>GE royalty obligation</t>
  </si>
  <si>
    <t>Derivative liabilities</t>
  </si>
  <si>
    <t>Other current liabilities</t>
  </si>
  <si>
    <t>Total current liabilities</t>
  </si>
  <si>
    <t>Long term liabilities:</t>
  </si>
  <si>
    <t>Notes payable</t>
  </si>
  <si>
    <t>Total long-term liabilities</t>
  </si>
  <si>
    <t>Total liabilities</t>
  </si>
  <si>
    <t>Commitments and contingent liabilities:</t>
  </si>
  <si>
    <t>Redeemable preferred stock - subject to redemption: $0 par value; 20,000,000 shares authorized; 13,456,936 shares issued and outstanding at September 30, 2018 and December 31, 2017</t>
  </si>
  <si>
    <t>Stockholders' deficit:</t>
  </si>
  <si>
    <t>Common stock: $0 par value, 500,000,000 shares authorized; 53,714,900 and 53,174,900 shares issued and outstanding at September 30, 2018 and December 31, 2017, respectively.</t>
  </si>
  <si>
    <t>Common stock to be issued</t>
  </si>
  <si>
    <t>Additional paid-in capital</t>
  </si>
  <si>
    <t>Accumulated deficit</t>
  </si>
  <si>
    <t>Total Stockholders' deficit</t>
  </si>
  <si>
    <t>Noncontrolling interest</t>
  </si>
  <si>
    <t>Total Deficit</t>
  </si>
  <si>
    <t>Total liabilities, redeemable preferred stock, and stockholders' deficit</t>
  </si>
  <si>
    <t>Balance Sheets (Parenthetical) - $ / shares</t>
  </si>
  <si>
    <t>Statement of Financial Position [Abstract]</t>
  </si>
  <si>
    <t>Common Stock Par Value</t>
  </si>
  <si>
    <t>Common Stock Authorized</t>
  </si>
  <si>
    <t>Common Stock Issued</t>
  </si>
  <si>
    <t>Common Stock Outstanding</t>
  </si>
  <si>
    <t>Statements of Operations - USD ($)</t>
  </si>
  <si>
    <t>3 Months Ended</t>
  </si>
  <si>
    <t>Jun. 30, 2017</t>
  </si>
  <si>
    <t>Sep. 30, 2017</t>
  </si>
  <si>
    <t>Income Statement [Abstract]</t>
  </si>
  <si>
    <t>Revenue</t>
  </si>
  <si>
    <t>Cost of sales</t>
  </si>
  <si>
    <t>Gross profit</t>
  </si>
  <si>
    <t>Selling, general and administrative expenses</t>
  </si>
  <si>
    <t>Depreciation and amortization</t>
  </si>
  <si>
    <t>Total operating expense</t>
  </si>
  <si>
    <t>Loss from operations</t>
  </si>
  <si>
    <t>Other Income / (Expense)</t>
  </si>
  <si>
    <t>Interest expense</t>
  </si>
  <si>
    <t>Derivative expenses</t>
  </si>
  <si>
    <t>Change in fair value of embedded derivative liabilities</t>
  </si>
  <si>
    <t>Loss on debt extinguishment-net</t>
  </si>
  <si>
    <t>Gain on exchange</t>
  </si>
  <si>
    <t>Other income</t>
  </si>
  <si>
    <t>Total other expense - net</t>
  </si>
  <si>
    <t>Net Income (loss) including noncontrolling interest</t>
  </si>
  <si>
    <t>Less: net loss attributable to noncontrolling interest</t>
  </si>
  <si>
    <t>Net income (loss) attributed to SQL Technologies Corp.</t>
  </si>
  <si>
    <t>Net Income (Loss) per share - basic and diluted</t>
  </si>
  <si>
    <t>Weighted average number of common shares outstanding during the year - basic and diluted</t>
  </si>
  <si>
    <t>Statements of Cash Flows - USD ($)</t>
  </si>
  <si>
    <t>Cash flows from operating activities:</t>
  </si>
  <si>
    <t>Net income (loss) attributable to SQL Technologies</t>
  </si>
  <si>
    <t>Adjustments to reconcile net loss to net cash used in operating activities:</t>
  </si>
  <si>
    <t>Depreciation expense</t>
  </si>
  <si>
    <t>Provision for bad debts</t>
  </si>
  <si>
    <t>Amortization of patent</t>
  </si>
  <si>
    <t>Amortization of GE trademark license</t>
  </si>
  <si>
    <t>Change in fair value of derivative liabilities</t>
  </si>
  <si>
    <t>Derivative expense</t>
  </si>
  <si>
    <t>Loss on debt extinguishment</t>
  </si>
  <si>
    <t>Stock compensation - related parties</t>
  </si>
  <si>
    <t>Stock options issued for services - related parties</t>
  </si>
  <si>
    <t>Stock issued for services</t>
  </si>
  <si>
    <t>GE royalty reduction</t>
  </si>
  <si>
    <t>Change in operating assets and liabilities:</t>
  </si>
  <si>
    <t>Accounts receivable</t>
  </si>
  <si>
    <t>Royalty payable</t>
  </si>
  <si>
    <t>Other</t>
  </si>
  <si>
    <t>Deferred rent</t>
  </si>
  <si>
    <t>Net cash used in operating activities</t>
  </si>
  <si>
    <t>Cash flows from investing activities:</t>
  </si>
  <si>
    <t>Purchase of property &amp; equipment</t>
  </si>
  <si>
    <t>Payment of patent costs</t>
  </si>
  <si>
    <t>Net cash used in investing activities</t>
  </si>
  <si>
    <t>Cash flows from financing activities:</t>
  </si>
  <si>
    <t>Repayments of convertible notes</t>
  </si>
  <si>
    <t>Payments of contingent consideration</t>
  </si>
  <si>
    <t>Proceeds from note payable</t>
  </si>
  <si>
    <t>Preferred Dividends paid</t>
  </si>
  <si>
    <t>Repayments of notes payable</t>
  </si>
  <si>
    <t>Proceeds from the exercise of options</t>
  </si>
  <si>
    <t>Proceeds from the exercise of warrants</t>
  </si>
  <si>
    <t>Proceeds from issuance of stock</t>
  </si>
  <si>
    <t>Increase of long term GE royalty obligation</t>
  </si>
  <si>
    <t>Net cash provided by financing activities</t>
  </si>
  <si>
    <t>Increase (Decrease) cash and cash equivalents</t>
  </si>
  <si>
    <t>Cash and cash equivalents at beginning of year</t>
  </si>
  <si>
    <t>Cash and cash equivalents at end of year</t>
  </si>
  <si>
    <t>Supplementary disclosure of non-cash financing activities:</t>
  </si>
  <si>
    <t>Reclassification of derivative liability to additional paid-in-capital</t>
  </si>
  <si>
    <t>Cash paid during the year for:</t>
  </si>
  <si>
    <t>Interest</t>
  </si>
  <si>
    <t>Organization and Nature of Operations</t>
  </si>
  <si>
    <t>Organization, Consolidation and Presentation of Financial Statements [Abstract]</t>
  </si>
  <si>
    <t>NOTE 1 ORGANIZATION AND NATURE
OF OPERATIONS SQL Technologies Corp. (f/k/a Safety
Quick Lighting &amp; Fans Corp.), a Florida corporation (the “Company”), was originally organized in May 2004 as a
limited liability company under the name of Safety Quick Light, LLC. The Company was converted to corporation on November 6, 2012.
Effective August 12, 2016, the Company changed its name from “Safety Quick Lighting &amp; Fans Corp.” to “SQL
Technologies Corp.” The Company holds a number of worldwide patents and has received a variety of final electrical code approvals,
including UL Listing and CSA approval (for the United States and Canadian Markets), the CE Marking (for the European market) and,
in December 2016, was approved by the National Fire Protection Association for inclusion in the NFPA 70: National Electrical Code
(NEC). The Company maintains offices in Georgia, Florida and in Foshan, Peoples Republic of China. The Company is engaged in the business
of developing proprietary technology that enables a quick and safe installation of electrical fixtures, such as ceiling fans and
light fixtures, using a power plug installed in ceiling and wall electrical junction boxes. The Company’s base technology
consists of a weight bearing, fixable socket and a revolving plug for conducting electric power and supporting an electrical appliance
attached to a wall or ceiling. The socket is comprised of an electric power supply that is connected to the electrical junction
box. The plug, which is incorporated in an electrical appliance, attaches to the socket via a male post and is capable of feeding
electric power to the appliance. The plug includes a second structural element allowing it to revolve and a releasable latching
that provides a retention force between the socket and the plug to prevent unintentional disengagement. The socket and plug can
be detached by releasing the latch, thereby disengaging the electric power from the plug. The socket is designed to replace the
support bar incorporated in electric junction boxes, and the plug can be installed in light fixtures, ceiling fans and wall sconce
fixtures. The use of the Company’s technology enables the installation and replacement of ceiling fans and lights and wall
sconces in a fraction of the time of similar, conventional appliances. The Company currently markets consumer
friendly, energy saving “plugin” ceiling fans and light fixtures under the General Electric Company (“GE”
or “General Electric”) brand as well as “conventional” ceiling lights and fans carrying the GE brand. The
Company also owns 98.8% of SQL Lighting&amp; Fans LLC (the “Subsidiary”). The Subsidiary was formed in Florida on April
27, 2011 and is in the business of manufacturing the patented device that the Company owns. The Subsidiary had no activity during
the periods presented. The Company’s fiscal year end is December 31.</t>
  </si>
  <si>
    <t>Summary of Significant Accounting Policies</t>
  </si>
  <si>
    <t>Accounting Policies [Abstract]</t>
  </si>
  <si>
    <t>NOTE 2 SUMMARY OF SIGNIFICANT
ACCOUNTING POLICIES The following is a summary of the Company’s
significant accounting policies: Basis of Presentation The accompanying condensed consolidated
financial statements of the Company have been prepared in accordance with accounting principles generally accepted in the United
States of America (U.S. GAAP) under the accrual basis of accounting. Principles of Consolidation The condensed consolidated financial
statements include the accounts of SQL Technologies Corp. (f/k/a Safety Quick Lighting &amp; Fans Corp.) and the Subsidiary, SQL
Lighting &amp; Fans LLC. All intercompany accounts and transactions have been eliminated in consolidation. Non-controlling Interest In May 2012, in connection with the
sale of the Company’s membership units in the Subsidiary, the Company’s ownership percentage in the Subsidiary decreased
from 98.8% to 94.35%. The Company then reacquired these membership units in September 2013, increasing the ownership percentage
from 94.35% back to 98.8%. During year ended 2017 and 2016, there was no activity in the Subsidiary. 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both assets and liabilities, including but not limited to: net realizable value of accounts receivable and inventory, estimated
useful lives and potential impairment of property and equipment, the valuation of intangible assets, estimate of fair value of
share based payments and derivative liabilities, estimates of fair value of warrants issued and recorded as debt discount, estimates
of tax liabilities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s. Reclassifications For comparability, reclassifications of certain prior-year
balances were made in order to confirm with current-year presentations. Risks and Uncertainties The Company’s operations are subject
to risk and uncertainties including financial, operational, regulatory and other risks including the potential risk of business
failure. The Company has experienced, and in
the future, expects to continue to experience, variability in its sales and earnings. The factors expected to contribute to this
variability include, among others, (i) the uncertainty associated with the commercialization and ultimate success of the product,
(ii) competition inherent at large national retail chains where product is expected to be sold (iii) general economic conditions
and (iv) the related volatility of prices pertaining to the cost of sales. Cash and Cash Equivalents Cash
and cash equivalents are carried at cost and represent cash on hand, demand deposits placed with banks or other financial institutions,
and all highly liquid investments with an original maturity of three months or less. The Company had $3,149,362 and $4,877,720
in cash and cash equivalents as of September 30, 2018, and December 31, 2017, respectively. The Company has deposits in financial
institutions which exceeds the amount insured by the FDIC. The amount of uninsured deposits was $2,649,362 at September 30, 2018. Accounts Receivable and Allowance
for Doubtful Accounts Accounts receivable are recorded at
the invoiced amount and do not bear interest. The Company extends unsecured credit to its customers in the ordinary course of business
but mitigates the associated risks by performing credit checks and actively pursuing past due accounts. The Company recognizes an allowance
for losses on accounts receivable in an amount equal to the estimated probable losses net of recoveries. The allowance is based
on an analysis of historical bad debt experience, current receivables aging, and expected future bad debts, as well as an assessment
of specific identifiable customer accounts considered at risk or uncollectible. The Company’s net balance of accounts
receivable at September 30, 2018 and December 31, 2017:
(Unaudited) September 30, 2018 (Audited) December 31, 2017
Accounts Receivable $ 747,574 $ 1,049,965
Allowance for Doubtful Accounts — —
Net Accounts Receivable $ 747,574 $ 1,049,965 All amounts are deemed collectible at
September 30, 2018 and December 31, 2017 and accordingly, the Company has not incurred any bad debt expense at September 30, 2018
and December 31, 2017. Inventory Inventories are stated at the lower
of cost, determined on the first-in, first-out (FIFO) method. Cost principally consists of the purchase price (adjusted for lower
of cost or market), customs, duties, and freight. The Company periodically reviews historical sales activity to determine potentially
obsolete items and evaluates the impact of any anticipated changes in future demand.
(Unaudited) September 30, 2018 (Audited) December 31, 2017
Inventory finished goods $ 1,471,761 $ 1,887,034
Inventory, component parts 919,109 465,539
Total inventory $ 2,390,869 $ 2,352,573 The Company will maintain an allowance
based on specific inventory items that have shown no activity over a 24-month period. The Company tracks inventory as it is disposed,
scrapped or sold at below cost to determine whether additional items on hand should be reduced in value through an allowance method.
As of September 30, 2018, and December 31, 2017, the Company has determined that no allowance is required. Valuation of Long-lived Assets and
Identifiable Intangible Assets The Company reviews for impairment of
long-lived assets and certain identifiable intangible assets whenever events or changes in circumstances indicate that the carrying
amount of any asset may not be recoverable. In the event of impairment, the asset is written down to its fair market value. The
Company determined an impairment adjustment of $600,000 was necessary for the year ended 2017. Property and Equipment Property and equipment is stated at
cost, less accumulated depreciation, and is reviewed for impairment whenever events or changes in circumstances indicate that the
carrying amount of an asset may not be recoverable. Depreciation of property and equipment
is provided utilizing the straight-line method over the estimated useful lives, ranging from 5 to 7 years of the respective assets.
Expenditures for maintenance and repairs are charged to expense as incurred. Upon sale or retirement of property
and equipment, the related cost and accumulated depreciation are removed from the accounts and any gain or loss is reflected in
the statements of operations. Intangible Asset Patent The Company developed various patents
for an installation device used in light fixtures and ceiling fans. Costs incurred for submitting the applications to the United
States Patent and Trademark Office for these patents have been capitalized. Patent costs are being amortized using the straight-line
method over the related 15-year lives. The Company begins amortizing patent costs once a filing receipt is received stating the
patent serial number and filing date from the Patent Office. The Company incurs certain legal and
related costs in connection with patent applications. The Company capitalizes such costs to be amortized over the expected life
of the patent to the extent that an economic benefit is anticipated from the resulting patent or alternative future use is available
to the Company. The Company also capitalizes legal costs incurred in the defense of the Company’s patents when it is believed
that the future economic benefit of the patent will be maintained or increased, and a successful defense is probable. Capitalized
patent defense costs are amortized over the remaining expected life of the related patent. The Company’s assessment of future
economic benefit or a successful defense of its patents involves considerable management judgment, and an unfavorable outcome of
litigation could result in a material impairment charge up to the carrying value of these assets. GE
Trademark License Agreement The
Company entered into a Trademark License Agreement with General Electric on June 15, 2011, as amended on April 17, 2013, August
13, 2014 and September 25, 2018 (collectively, the “License Agreement”), allowing the Company to utilize the “GE
trademark” on products which meet the stringent manufacturing and quality requirements of General Electric. As described
further in Note 10, the Company is required to pay a minimum trademark licensing fee to General Electric. As of December 31, 2017,
the Initial Royalty Obligation was $12,000,000, to be paid in full by November 30, 2018. However, by amendment of the License
Agreement on September 25, 2018, the balance of the Initial Royalty Obligation was waived. In consideration, the Company agreed
to pay $2,000,000 each year in 2018, 2019 and 2020 (the Minimum Payments”) for a total of $6,000,000. The Minimum Payments
will be offset against quarterly royalty payments based on a percent of sales. Under SFAS 142 “Accounting for Certain Intangible
Assets” the Company has recorded the value of the License Agreement and will amortize it over the life of the License Agreement,
which is 60 months. The Company determined an impairment adjustment of $600,000 was necessary for the year ended 2017.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t fair value, on a recurring basis under Level 3. See Note 9.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The Company changed its method to estimate
the valuation of valuation for fair market values of derivatives in 2017 to a lattice-binomial option-pricing model (“lattice-binomial
model”) from the Black-Scholes option-pricing model (“Black-Scholes model”) which was previously used under SFAS
123 and are reflected on our condensed consolidated statement of operations as other (income) expense at each reporting period.
The classification of derivative instruments, including whether such instruments should be recorded as liabilities or as equity,
is reassessed at the end of each reporting period. However, such new and/or complex instruments may have immature or limited markets.
As a result, the pricing models used for valuation of derivatives often incorporate significant estimates and assumptions, which
may impact the level of precision in the financial statements. Furthermore, depending on the terms of a derivative or embedded
derivative, the valuation of derivatives may be removed from the financial statements upon conversion of the underlying instrument
into some other security. The change in valuation methodology for accounting estimates had no material impact on the Company’s
previous calculations. The classification of derivative
instruments, including whether such instruments should be recorded as liabilities or as equity, is re-assessed at the end of each
reporting period. The Company has reserved for issuance
26,751,860 shares of Common stock associated with conversion features on Series A Preferred Stock, warrants and options. These
shares have been reserved for issuance by the Company’s stock transfer agent, and accordingly, no derivative liability has
been calculated on these shares. 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Original Issue Discount For certain convertible debt issued,
the Company may provide the debt holder with an original issue discount. The original issue discount would be recorded to debt
discount, reducing the face amount of the note and is amortized to interest expense over the life of the debt. Extinguishments of Liabilities The Company accounts for extinguishments
of liabilities in accordance with ASC 86010 (formerly SFAS 140) “Accounting for Transfers and Servicing of Financial Assets
and Extinguishment of Liabilities”. When the conditions are met for extinguishment accounting, the liabilities are derecognized
and the gain or loss on the sale is recognized. Stock Based Compensation –
Employees The Company accounts for its stock-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based on sales to third parties),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lattice-binomial option pricing valuation model. The ranges of assumptions
for inputs are as follows:
• 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 vesting employment termination behavior into the fair value (or calculated value) of the instruments. Pursuant to paragraph 718-10-S99-1, it may be appropriate to use the simplified method, i.e., expected term = ((vesting term + original contractual term) / 2),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 (2)(ii) a thinly 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statements of operations. Stock Based Compensation –
Nonemployee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 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 (2)(ii) a thinly 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 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ASC paragraph 505-50-257,
if fully vested, no 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 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
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lattice-binomial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ASC paragraph 505-50-25-7,
if fully vested, non-forfeitable equity instruments are issued at the date the gran</t>
  </si>
  <si>
    <t>Furniture and Equipment</t>
  </si>
  <si>
    <t>Property, Plant and Equipment [Abstract]</t>
  </si>
  <si>
    <t xml:space="preserve">NOTE 3 FURNITURE AND EQUIPMENT Furniture, fixtures, and equipment consisted
of the following:
(Unaudited) September 30, (Audited) December 31,
2018 2017
Machinery and equipment $ 31,456 $ 31,456
Computer equipment 6,846 6,846
Furniture and fixtures 36,059 36,059
Tooling and production 207,016 207,016
Leasehold improvements 30,553 30,553
Total 311,930 311,930
Less: accumulated depreciation (170,174 ) (117,058 )
Total, net $ 141,756 $ 194,872 Depreciation expense amounted to $17,705
and $53,116 for the three and nine-months ended September 30, 2018, respectively; and $19,539 and $34,943 for the three-months
and nine-months ended September 30, 2017, respectively. </t>
  </si>
  <si>
    <t>Intangible Assets</t>
  </si>
  <si>
    <t>Goodwill and Intangible Assets Disclosure [Abstract]</t>
  </si>
  <si>
    <t>NOTE 4 INTANGIBLE ASSETS Intangible assets (patents) consisted
of the following:
(Unaudited) September 30, 2018 (Audited) December 31, 2017
Patents $ 275,868 $ 244,382
Less: Impairment Charges — —
Less: accumulated amortization (53,645 ) (39,970 )
Total, net $ 222,223 $ 204,412 Amortization expense associated with
patents amounted to $4,594 and $13,675 for the three and nine-months ended September 30, 2018, respectively; and $2,221 and $7,326
for the three and nine-months ended September 30, 2017, respectively. Assuming
no impairment, the following table sets forth the estimated amortization expense for future periods based on recorded amounts as
Year Ending December 31
2018 $ 4,594
2019 18,375
2020 18,375
2021 18,375
2022 18,375
2023 and Thereafter 144,129
Total $ 222,223 Actual amortization expense in future
periods could differ from these estimates as a result of future acquisitions, divestitures, impairments and other factors.</t>
  </si>
  <si>
    <t>GE Trademark License</t>
  </si>
  <si>
    <t>Notes to Financial Statements</t>
  </si>
  <si>
    <t xml:space="preserve">NOTE 5 GE TRADEMARK LICENSE AGREEMENT The License Agreement with General Electric
is amortized through its expiration in November 2018, as follows:
(Unaudited) September 30, 2018 (Audited) December 31, 2017
GE Trademark License $ 12,000,000 $ 12,000,000
Less: Impairment charges — (600,000 )
Less: accumulated amortization (11,701,735 ) (9,759,534 )
Total, net $ 298,265 $ 1,640,466 Amortization expense associated with the License
Agreement amounted to $447,400 and $1,342,201 for the three and nine-months ended September 30, 2018, respectively; and $611,037
and $1,824,081 for the three and nine-months ended 2017, respectively. The Company determined an impairment adjustment of $600,000
was necessary for the year ended 2017. Assuming
no impairment, the following table sets forth the estimated amortization expense for future periods based on recorded amounts as
Year Ending December 31
2018 $ 298,265
Thereafter
Total $ 298,265 </t>
  </si>
  <si>
    <t>Deferred Lease Credits</t>
  </si>
  <si>
    <t xml:space="preserve">NOTE 6 DEFERRED LEASE CREDITS
Cash or rent abatements received upon
entering certain office leases are recognized on a straight-line basis as a reduction to rent expense over the lease term. The
unamortized portion is included in Deferred Lease Credits, which are included in other current liabilities. As of September 30,
2018, and December 31, 2017 the deferred credits were $32,561 and $42,332, respectively. Deferred Rent amortization was $3,069
and $6,139 for the three and nine-months ended September 30, 2018, respectively; </t>
  </si>
  <si>
    <t>Notes Payable</t>
  </si>
  <si>
    <t>Debt Disclosure [Abstract]</t>
  </si>
  <si>
    <t xml:space="preserve">NOTE 7 NOTES PAYABLE At September 30, 2018 and December 31,
2017, the Company had a note payable to a bank in the amount of $0.00 and $70,222, respectively. The note bore interest at prime
plus 1.5% and matured on August 28, 2018. The note was secured by the assets of the Company and personal guarantees by a shareholder
and an officer of the Company and was fully paid at the maturity date On April 13, 2016, the Company entered
into a Line of Credit Promissory Note with a third party (the “Line of Credit”), as amended and extended, in the principal
sum of up to ten million U.S. Dollars (US $10,000,000) to support purchase orders, inventory and general working capital needs.
The Company may draw and/or repay this Line of Credit from time to time until the maturity hereof. The Line of Credit provides
for monthly payments of interest at nine percent (9%) per annum on outstanding principal and matures on January 10, 2019, at which
time the full principal amount and accrued but unpaid interest become due. The Line of Credit is secured by the
assets of the Company. As of September 30, 2018, and December 31, 2017, the outstanding balance on this note was $5,645,245 and
$3,456,732, respectively. The Company received a $500,000 loan
from a related party in January 2016. The note is on demand and carries interest of 12%. As of September 30, 2018, the outstanding
balance is $200,000. Principal payments due under the terms
of the notes described above are as follows:
Principal Due in Next 12 months
2018 $ 200,000
2019 5,645,245
$ 5,845,245 </t>
  </si>
  <si>
    <t>Convertible Debt</t>
  </si>
  <si>
    <t>Convertible Debt - Net</t>
  </si>
  <si>
    <t xml:space="preserve">NOTE 8 CONVERTIBLE DEBT The Company has recorded derivative
liabilities associated with convertible debt instruments, as more fully discussed at Note 9.
Third Party Related Party Totals
Balance December 31, 2015 $ 3,989,950 $ 50,000 $ 4,039,950
Add: Amortization of Debt Discount 474,283 0 474,283
Less Repayments/Conversions (4,314,233 ) — —
Balance December 31, 2016 150,000 50,000 200,000
Add: Amortization of Debt Discount — — —
Less Repayments/Conversions (150,000 ) (50,000 ) (200,000 )
Balance December 31, 2017 $ — $ — $ —
On November 26, 2013, May 8, 2014 and
June 25, 2014 the Company completed closings in connection with its offering (the “Notes Offering”) of its 12% and
15% Secured Convertible Promissory Notes in the aggregate principal amount of $4,270,100 (the “Notes”), with certain
accredited investors, as defined under Regulation D, Rule 501 of the Securities Act of 1933, as amended. Pursuant to the Notes
Offering, each Investor also received five (5) year common stock warrants to purchase the Company’s Common Stock at $0.375
per share (each a “Warrant” and collectively, the “Warrants”). The Notes and Warrants were treated as derivative
liabilities. In May 2016, the Company invited the
holders of all Notes, where such holders had not already made an election to redeem or convert their Notes, to forbear or extend
their forbearance period to make an election to convert or redeem their Notes (the “August 2016 Election”). This also
provided a third option to all noteholders (the “Preferred Option”), whereby such holders could convert their respective
Note(s) into shares of Series A Convertible Preferred Stock (“Preferred Stock”). Pursuant to the August 2016 Election,
the Company issued 13,456,936 shares of Preferred Stock, representing $3,364,234 in outstanding Note principal balance. All Notes have either been re-paid in
cash, separate debt obligation or by conversion, and all Notes have been terminated. (A) Terms
of Debt The Note debt carried interest between
12% and 15%, and became due in November 2015, May 2016 and September 2016, as extended to July 31, 2016 pursuant to certain forbearance
agreements. All Notes issued in connection with the Notes Offering were convertible at $0.25, but are now terminated, and all Warrants
issued in connection with the Notes Offering are convertible at $0.375 per share, subject to the existence of a “ratchet
feature”, which allows for a lower offering price if the Company offers shares to the public at a lower price. (B) Offer to
Convert Debt to Preferred Shares For those holders electing the Preferred
Option, each holder has received shares of the Preferred Stock on a 1 to 1 ratio to the number of shares of Common Stock which
are then convertible under such holder’s respective Note. With respect to interest on junior securities, dividends, distributions
or liquidation preference, shares of Preferred Stock will rank senior to shares of Common Stock or other junior securities. Along
with other terms customary for a class of convertible preferred stock, the Preferred Stock will be convertible into shares of Common
Stock at the same conversion price as the Notes (i.e., USD $0.25 per share), and will pay interest quarterly at a rate of six percent
(6%). The Preferred Stock will be convertible upon the election of the holder thereof. Shares of the Preferred Stock may be repurchased
by the Company upon 30 days’ prior written notice, in whole or in part, for USD $3.50 per share, provided that during such
notice period the holder will continue to have the option and right to convert its shares of Preferred Stock into shares of Common
Stock. Holders will also have a put option, during such notice period, allowing them to sell their shares of Preferred Stock back
to the Company at USD $0.25 per share, the Note conversion price. Each holder electing the Preferred Option
was required to enter into an amendment to its Note, providing that the Note will be convertible into the Preferred Stock rather
than Common Stock, and to thereafter elect to convert their Note, as amended, into Preferred Stock. In addition, each holder entered
into a lockup agreement, whereby the holder agreed not to offer, sell, contract to sell, pledge, give, donate, transfer or otherwise
dispose of (i) the shares of Common Stock it then holds, (ii) the shares of Preferred Stock obtained upon conversion of its Note,
and (iii) the shares of Common Stock underlying the Preferred Stock, for a period of twelve (12) months following the date of such
agreement. The Note amendments, conversion to Preferred Stock and lockup agreement have been entered into on August 15, 2016. The
Note amendments were approved by a majority of the holders of the then outstanding Notes. </t>
  </si>
  <si>
    <t>Derivative Liabilities</t>
  </si>
  <si>
    <t xml:space="preserve">NOTE 9 DERIVATIVE LIABILITIES The fair value at the commitment and
re-measurement dates for the Company’s derivative liabilities were based upon the following management assumptions as:
(Unaudited) September 30, 2018 (Audited) December 31, 2017
Balance Beginning of period $ 19,175,754 $ 24,083,314
Reclassification of derivative liabilities to additional paid in capital related to warrants exercised that ceased being a derivative liability (1,883,844 ) (13,229,681 )
Fair value at the commitment date for options granted 2,968,805 2,036,621
Fair value mark to market adjustment - stock options (108,464 ) 12,376,571
Fair value mark to market adjustment – warrants (996,014 )
Reclassification of derivative liability to Additional Paid in Capital due to share reservation (6,091,070 )
Balance at end of period $ 17,361,180 $ 19,175,754 The Company
recorded a change in the value of embedded derivative liabilities income/ (expense) of $1,104,480 and ($12,834,488) for the
nine-months ended September 30, 2018 and 2017, respectively. The
Company recorded derivative expense of ($2,968,805) and ($2,922,061) for the nine-months ended September 30, 2018 and 2017, respectively.
Commitment Date Recommitment Date
Expected dividends 0% 0%
Expected volatility 150% 150%
Expected term 0.90 – 9.56 years 0.16 – 8.56 years
Risk Free Interest Rate 0.76%-2.40% 2.23%-3.09% </t>
  </si>
  <si>
    <t>GE Royalty Obligations</t>
  </si>
  <si>
    <t xml:space="preserve">NOTE 10 GE ROYALTY OBLIGATIONS On June 15, 2011, the Company entered into
the License Agreement with General Electric, pursuant to which the Company has the right to market certain ceiling light and fan
fixtures displaying the GE brand. The Company and GE subsequently amended the License Agreement on April 17, 2013, August 13, 2014
and on September 25, 2018. The License Agreement imposes certain manufacturing and quality control conditions that the Company
must maintain in order to continue to use the GE brand. The License Agreement is nontransferable and cannot be sublicensed. Various
termination clauses are applicable to the License Agreement; however, none were applicable as of September 30, 2018 and December
31, 2017. On
August 13, 2014, the Company entered into a second amendment to the License Agreement pertaining to its royalty obligations and
having a term ending on November 20, 2018. Under the terms of the amendment, the Company agreed to pay to General Electric a minimum
trademark license fee of $12,000,000 by November 30, 2018 (the “Initial Royalty Obligation”) for the rights assigned
in the original contract. The amendment provided that, if the Company did not pay to GE royalties equal to the Initial Royalty
Obligation over the term of the License Agreement, the Company would owe the difference to GE in December 2018. The
Company is expanding its relationship with GE to collaborate on mutual capabilities, and in September 2018, the Company entered
into a third amendment to the License Agreement, expanding its product range, including smart, and adding additional global territory
rights. The License Agreement was extended for an additional five years and expires on November 30, 2023. The approximate remaining
$10,000,000 Initial Royalty Obligation that was due on November 30, 2018 was waived by the amendment. In consideration, the Company
agreed to pay $2,000,000 each year in 2018, 2019 and 2020 (the “Minimum Payments”) for a total of $6,000,000. The
Minimum Payments will be offset against the royalty payments made to GE during the respective year, as set forth below. Royalty payments are due quarterly, based upon
the prior quarters’ sales. Royalty payments will be paid from sales of GE branded product subject to the following repayment
schedule:
Net Sales in Contract Year Percentage of Contract Year Net Sales owed to GE
$0 to $50,000,000 7%
$50,000,001 to $100,000,000 6%
$100,000,000+ 5% The Company made payments of $55,625 and $422,211
for the three and nine-months ended September 30, 2018, respectively; and payments of $218,933 and $356,017 for the three and nine-months
ended September 30, 2017, respectively. As of September 30, 2018, the outstanding balance
of the aggregate Minimum Payment was $5,577,789. As of December 31, 2017, the outstanding balance of the Initial Royalty Obligation
was $10,760,566. </t>
  </si>
  <si>
    <t>Stockholders Deficit</t>
  </si>
  <si>
    <t>Equity [Abstract]</t>
  </si>
  <si>
    <t>NOTE 11 STOCKHOLDERS DEFICIT (A) Common
Stock For the nine-months ended September
30, 2018 and year ended December 31, 2017, the Company issued the following Common Stock:
Transaction Type Quantity (shares) Valuation ($) Range of Value Per Share
2017 Equity Transactions
Common Stock Offering (1) 69,667 $ 209,000 3.00
Common Stock Issued per Exercise of Warrants (2) 1,666,667 5,000,000 3.00
Common Stock Issued per Exercise of Options (3) 30,000 78,000 2.60
Common Stock Issued for the cashless exercise of Warrants (4) 4,132,068 0 0.0
Total 2017 Equity Transactions 5,898,402 $ 5,287,000 $ 2.60-3.00
Common Stock Issued per Employee Agreement (5) 240,000 720,000 3.00
Common Stock issued Per Agreement (6) 300,000 900,000 3.00
Total 2018 Equity Transactions 540,000 $ 1,620,000 $ 3.00 The following is a more detailed
description of the Company’s stock issuance from the table above: (1) Shares
Issued for Common Stock During the nine-months ended September
30, 2017, the Company received gross proceeds of $209,000 from the sale of 69,667 shares of its Common Stock at $3.00 per share
to three new Company employees. In connection therewith, the Company issued five-year options to purchase up to 315,000 shares
of Common Stock at an exercise price of $3.00 per share. (2) Shares
Issued Pursuant to Warrants Exercised In March 2017, the Company issued 1,666,667
shares of Common Stock upon exercise in full of a warrant having an exercise price of $3.00 per share, and the Company received
gross proceeds of $5,000,000. (3) Shares
Issued Pursuant to Options Exercised In April 2017, the Company issued 30,000
shares of Common Stock upon exercise in full of an option having an exercise price of $2.60 per share, and the Company received
gross proceeds of $78,000. (4) Common
Stock Issued for the cashless Exercise of Warrants In November 2017, the Company issued
4,132,068 shares of Common Stock upon the cashless exercise of Warrants. (5) Common
Stock Issued pursuant to Employment Agreements In March 2018, the Company issued 240,000
shares of Common Stock, with a total fair market value of $720,000, to each of Mr. Campi and Mr. Wells, which vested pursuant to
their respective employment agreements. (6) Common
Stock Issued in Connection with Agreements In June 2018, the Company issued
150,000 shares of Common Stock, with a total fair market value of $450,000, to a financial institution in exchange of extending
the revolving Line of Credit. In
September 2018, the Company issued another 150,000 shares of Common Stock, with a total fair market value of $450,000, to a financial
institution in exchange of extending the revolving line of credit. (B) Common
Stock and Options to be Issued For the nine-months ended September
30, 2018, the Company had not yet issued 100,000 shares of Common Stock in connection with a stock award agreement issued pursuant
to the 2018 Plan. The issuance was related to stock compensation to an employee of the Company. Also, on or about May 14, 2018, the
Company granted non-qualified stock options to purchase up to 600,000 shares of Common Stock under the 2018 Plan at $5.00 per share,
to a consultant performing capital fundraising activities for the Company. Pursuant to such grant, options to purchase up to 100,000
of such shares of Common Stock vested on or prior to the date of the grant, with the remaining shares to vest upon the closing
of an equity transaction by said consultant in amounts determined based on the size of such equity transaction. The Company has
not yet executed a stock option agreement (C) Preferred
Stock The following is a summary of the Company’s
Preferred Stock activity:
Transaction Type Quantity Valuation Range of Value per Share
2016 Preferred Stock Transactions
Preferred Stock Issued per August 2016 Election 13,056,936 $ 44,393,569 $ 3.40
Total 2016 Preferred Stock Transactions 13,056,936 $ 44,393,569 $ 3.40
2017 Preferred Stock Transactions
Preferred Stock Issued per August 2016 Election 400,000 $ 1,360,000 $ 3.40
Total 2017 Preferred Stock Transactions 400,000 $ 1,360,000 3.40
Total 2018 Preferred Stock Transactions 0 $ 0 - In accordance with the August 2016 Elections
(see Note 8), the Company has issued 13,456,932 shares of 6% Preferred Stock in exchange for Notes having a principal balance
of $3,364,234. The Preferred Stock will be convertible upon the election of the holder thereof. Shares of the Preferred Stock may
be repurchased by the Company upon 30 days’ prior written notice, in whole or in part, for USD $3.50 per share, provided
that during such notice period the holder will continue to have the option and right to convert its shares of Preferred Stock into
shares of Common Stock. Holders also have a put option, allowing them to sell their shares of Preferred Stock back to the Company
at USD $0.25 per share, the Note conversion price, and therefore the stock is classified as Mezzanine equity rather than permanent
equity. The stock was valued based upon the value of shares of Common Stock publicly traded nearest the conversion date. During
the year ended December 31, 2017 the Company paid dividends in the amount of $149,737 to the Preferred Stock shareholders. Redeemable preferred stock subject to
redemption: $0 par value; 20,000,000 shares authorized; 13,456,932 at December 31, 2017 and September 30, 2018. (D) Stock
Options The following is a summary of the Company’s
stock option activity:
Weighted Average Weighted Average Remaining Contractual Life Aggregate Intrinsic
Options Exercise Price (In Years) Value
Balance, December 31, 2016 1,350,000 $ 0.767 7.81 $ 3,015,000
Exercised (30,000) 2.600 — (78,000)
Granted and Issued 3,555,000 1.307 7.21 6,230,250
Forfeited/Cancelled — — — —
Balance, December 31, 2017 4,875,000 $ 1.150 7.15 $ 9,167,250
Exercised/Expired (200,000) (.375) — 75,000
Granted 2,400,000 3.563 6.77 —
Forfeited/Cancelled — — — —
Balance, September 30, 2018 7,075,000 $ 1.99 6.88 $ 9,242,250 The Company has issued, or the Company’s
Board of Directors has authorized grants of, options, some of which have vested, to purchase shares of Common Stock through its
2015 Plan and/or 2018 Plan. The Company has issued options to purchase, in the aggregate, up to 7,075,000 shares of options to
purchase shares of Common Stock, in conjunction with its 2015 Plan, 2018 Plan, agreements or otherwise. The Company has reserved
6,061,667 shares with the transfer agent for the future issuance for shares of Common Stock associated with options issued. Also on or about May 14, 2018, the Company
granted non-qualified stock options to purchase up to 600,000 shares of Common Stock under the 2018 Plan at $5.00 per share (with
100,000 vested and the remaining amounts vesting in accordance with performance standards), but has not yet executed a stock option
agreement; therefore, such grant has not been deemed issued and has not yet been included in the table above. During the nine-months ended September
30, 2018, the Company recognized $541,113 of compensation expense related to the vesting of options. The expense computation is
based on 185,001 shares of options at its fair value. The fair value of stock option is estimated using the Binomial valuation
method in the range of $2.9131 and $2.9362. (E) Warrants
Issued The following is a summary of the Company’s
warrant activity:
Number of Warrants Weighted Average Exercise Price Weighted Average Remaining Contractual Life (in Years)
Balance, December 31, 2016 13,555,651 $ 0.72 1.5
Issued 898,040 3.31 4.63
Exercised (6,033,767) (3.00) —
Cancelled/Forfeited — — —
Balance, December 31, 2017 8,419,924 $ 1.64 2.42
Issued — — —
Exercised/Expired (716,750) (0.375) —
Cancelled/Forfeited — — —
Balance, September 30, 2018 7,703,174 $ 1.186 0.77 (F) 2015
Stock Plan On April 27, 2015, the Board approved
the Company’s 2015 Stock Incentive Plan (the “2015 Plan”), and effective July 31, 2016, a majority of the Company’s
shareholders approved the 2015 Plan. Under the 2015 Plan, the Board has the sole authority to implement, interpret, and/or administer
the 2015 Plan unless the Board delegates all or any portion of its authority to implement, interpret, and/or administer the 2015
Plan to a committee of the Board, or (ii) the authority to grant and administer awards under the 2015 Plan to an officer of the
Company. The 2015 Plan relates to the issuance of up to 5,000,000 shares of Common Stock, subject to adjustment, and shall be effective
for ten (10) years, unless earlier terminated. Certain options to be granted to employees under the 2015 Plan are intended to qualify
as Incentive Stock Options (“ISOs”) pursuant to Section 422 of the Internal Revenue Code of 1986, as amended, while
other options granted under the 2015 Plan will be nonqualified options not intended to qualify as Incentive Stock Options ISOs
(“Nonqualified Options”), either or both as provided in the agreements evidencing the options described. The 2015 Plan
further provides that awards granted under the 2015 Plan cannot be exercised until a majority of the Company’s shareholders
have approved the 2015 Plan, which. The 2015 Plan became effective July 31, 2016. As of September 30, 2018, up to 15,000 shares
of Common Stock are available for issuance (not granted) under the 2015 Plan. (G) 2018
Stock Plan On April 26, 2018, the Board approved
the Company’s 2018 Stock Incentive Plan (the “2018 Plan”). Under the 2015 Plan, the Board has the sole authority
to implement, interpret, and/or administer the 2018 Plan unless the Board delegates all or any portion of its authority to implement,
interpret, and/or administer the 2018 Plan to a committee of the Board, or (ii) the authority to grant and administer awards under
the 2018 Plan to an officer of the Company. The 2018 Plan relates to the issuance of up to 5,000,000 shares of Common Stock, subject
to adjustment, and shall be effective for ten (10) years, unless earlier terminated. Certain options to be granted to employees
under the 2015 Plan are intended to qualify as ISOs, while other options granted under the 2015 Plan will be Nonqualified Option,
either or both as provided in the agreements evidencing the options described. The 2018 Plan further provides that awards granted
under the 2018 Plan cannot be exercised until a majority of the Company’s shareholders have approved the 2018 Plan, which
has not yet occurred. As of September 30, 2018, up to 3,300,000 shares of Common Stock are available for issuance (not granted)
under the 2018 Plan.</t>
  </si>
  <si>
    <t>Commitments</t>
  </si>
  <si>
    <t>Commitments and Contingencies Disclosure [Abstract]</t>
  </si>
  <si>
    <t xml:space="preserve">NOTE 12 COMMITMENTS (A) Operating
Lease In
June 2017, the Company entered into an operating lease for its Georgia location which expires on September 30, 2020. We recognize
rent expense under such arrangements on a straight-line basis. On September 27, 2018 the Company entered
into two separate residential leases near the Florida office for two of its employees. The term for each lease is 12 months and,
each lease carries a rent of $2,000 per month. The collective rent payment is $4,000 per month and will reduce travel costs for
the Company. Minimum future rent obligations are
approximately as follows:
Minimum
Year Obligation
2018 $ 19,326
2019 78,467
2020 60,320
$ 158,113 (B) Employment
Agreement – Chief Executive Officer On
September 1, 2016, the Company entered into an employment agreement with its Chief Executive Officer (the “Campi Agreement”).
The Campi Agreement provides for a base salary of $150,000; 120,000 shares of Common Stock in a “Sign on Bonus”
which will vest December 31, 2017; 0.25% of annual net sales, paid in cash on a quarterly basis, and 3% of annual adjusted
gross income in cash compensation and 0.50% of quarterly net income in options, the strike price to be determined at the time of
grant. Such options will expire 5 years after issuance. Pursuant to the Campi Agreement, if terminated without cause during the
initial term, the Company shall pay to Mr. Campi (a) an amount calculated by multiplying the monthly salary, at the time of such
termination, times the number of months remaining in the initial term, and (b) all unpaid incentive compensation then in effect
on a pro rata Under
the Campi Agreement, Mr. Campi earned approximately $42,294 and $124,593 for the three and nine-months ended September 30, 2018,
respectively; and $44,664 and $91,378 for three and nine-months ended September 30, 2017, respectively. (C) Chairman
Agreement Effective
September 1, 2016, the Company entered into a Chairman Agreement with Mr. Kohen (the “Chairman’s Agreement”),
to serve Under
the Chairman’s Agreement, Mr. Kohen earned approximately $97,515 and $247,265 for the three and nine-months ended September
30, 2018, respectively; and $95,654 and $245,053 for three and nine-months ended September 30, 2017, respectively. (D) Employee
Agreement – President Effective
August 17, 2016, the Company entered into an Executive Employment Agreement with Mr. Wells (the “Wells Agreement”),
to serve as the Company’s President. The Wells Agreement provides that Mr. Wells will serve for an initial term of three
years, which may be renewed by the mutual agreement of Mr. Wells and the Company. Subject to other customary terms and conditions
of such agreements, the Wells Agreement provides that Mr. Wells will receive (a) a base salary of $250,000 per year, which may
be adjusted each year at the discretion of the Board; (b) 1,025,000 shares of Common Stock, which shall vest on January 1, 2019
(the “Wells Compensation Shares”); (c) a sign-on bonus of 120,000 shares of Common Stock, which shall vest in its entirety
to Mr. Wells on January 1, 2018; and (d) incentive compensation equal to one quarter of one percent (0.25%) of the Company’s
net revenue, paid in cash on an quarterly basis. Pursuant to the Wells Agreement, if terminated without cause during the initial
term, the Company shall pay to Mr. Wells (i) an amount calculated by multiplying the monthly salary, at the time of such termination,
times the number of months remaining in the Initial Term, and (ii) all unpaid incentive compensation then in effect. In addition,
the sign-on bonus shares of Common Stock shall immediately vest, and the Wells Compensation Shares shall vest on a pro rata
Under
the Wells Agreement, Mr. Wells earned approximately $67,294 and $199,593 for the three and nine-months ended September 30, 2018,
respectively; and $71,333 and $144,970 for three and nine-months ended September 30, 2017, respectively. (E) Employment
Agreement – Chief Operating Officer Patricia Barron entered into a three-year
Executive Employment Agreement, effective as of September 1, 2016 (the “Barron Agreement”). Under the terms of the
Barron Agreement, Ms. Barron will receive (a) an annual salary of $120,000, and (b) incentive compensation equal to one-quarter
of one percent (0.25%) paid in cash on a quarterly basis. Under
the Barron Agreement, Ms. Barron earned approximately $39,169 and $116,468 for the three and nine-months ended September 30, 2018,
respectively; and $36,670 and $77,340 for three and nine-months ended September 30, 2017, respectively. </t>
  </si>
  <si>
    <t>Subsequent events</t>
  </si>
  <si>
    <t>Subsequent Events [Abstract]</t>
  </si>
  <si>
    <t>SUBSEQUENT EVENTS</t>
  </si>
  <si>
    <t>NOTE 13 SUBSEQUENT EVENTS On October 18, 2018, the Company issued 333,374
shares of Common Stock to three holders of its Common Stock Purchase Warrants dated September 3, 2013, following the Company’s
receipt of notice of exercise thereof on or prior to September 2, 2018. Said Common Stock Purchase Warrants were exercised at a
price per share equal to $0.375, resulting in aggregate gross proceeds of $125,015.25. On
October 18, 2018, the Company issued 46,250 shares of Common Stock upon receipt of a notice to exercise a Common Stock Purchase
Warrant, dated June 25, 2014, on a cashless basis, based on a price of $5.00 per share as previously offered to holders of Common
Stock Purchase Warrants issued on the same date and under the same terms. On October 30, 2018,
the Company issued 1,000,000 shares of Common Stock to a holder of its Common Stock Purchase Warrant dated May 10, 2016, following
the Company’s receipt of notice of exercise thereof on October 23, 2018. Said Common Stock Purchase Warrant was exercised
at a price per share equal to $3.00, resulting in aggregate gross proceeds to the Company of $3,000,000.</t>
  </si>
  <si>
    <t>Summary of Significant Accounting Policies (Policies)</t>
  </si>
  <si>
    <t>Basis of Presentation</t>
  </si>
  <si>
    <t>Basis of Presentation The accompanying condensed consolidated
financial statements of the Company have been prepared in accordance with accounting principles generally accepted in the United
States of America (U.S. GAAP) under the accrual basis of accounting.</t>
  </si>
  <si>
    <t>Principles of Consolidation</t>
  </si>
  <si>
    <t>Principles of Consolidation The condensed consolidated financial
statements include the accounts of SQL Technologies Corp. (f/k/a Safety Quick Lighting &amp; Fans Corp.) and the Subsidiary, SQL
Lighting &amp; Fans LLC. All intercompany accounts and transactions have been eliminated in consolidation.</t>
  </si>
  <si>
    <t>Non-Controlling Interest</t>
  </si>
  <si>
    <t>Non-controlling Interest In May 2012, in connection with the
sale of the Company’s membership units in the Subsidiary, the Company’s ownership percentage in the Subsidiary decreased
from 98.8% to 94.35%. The Company then reacquired these membership units in September 2013, increasing the ownership percentage
from 94.35% back to 98.8%. During year ended 2017 and 2016, there was no activity in the Subsidiary.</t>
  </si>
  <si>
    <t>Use of Estimates</t>
  </si>
  <si>
    <t>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both assets and liabilities, including but not limited to: net realizable value of accounts receivable and inventory, estimated
useful lives and potential impairment of property and equipment, the valuation of intangible assets, estimate of fair value of
share based payments and derivative liabilities, estimates of fair value of warrants issued and recorded as debt discount, estimates
of tax liabilities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s.</t>
  </si>
  <si>
    <t>Reclassifications</t>
  </si>
  <si>
    <t>Reclassifications For comparability, reclassifications of certain prior-year
balances were made in order to confirm with current-year presentations.</t>
  </si>
  <si>
    <t>Risks and Uncertainties</t>
  </si>
  <si>
    <t>Risks and Uncertainties The Company’s operations are subject
to risk and uncertainties including financial, operational, regulatory and other risks including the potential risk of business
failure. The Company has experienced, and in
the future, expects to continue to experience, variability in its sales and earnings. The factors expected to contribute to this
variability include, among others, (i) the uncertainty associated with the commercialization and ultimate success of the product,
(ii) competition inherent at large national retail chains where product is expected to be sold (iii) general economic conditions
and (iv) the related volatility of prices pertaining to the cost of sales.</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The Company had $3,149,362 and $4,877,720
in cash and cash equivalents as of September 30, 2018, and December 31, 2017, respectively. The Company has deposits in financial
institutions which exceeds the amount insured by the FDIC. The amount of uninsured deposits was $2,649,362 at September 30, 2018.</t>
  </si>
  <si>
    <t>Accounts Receivable and Allowance for Doubtful Accounts</t>
  </si>
  <si>
    <t xml:space="preserve">Accounts Receivable and Allowance
for Doubtful Accounts Accounts receivable are recorded at
the invoiced amount and do not bear interest. The Company extends unsecured credit to its customers in the ordinary course of business
but mitigates the associated risks by performing credit checks and actively pursuing past due accounts. The Company recognizes an allowance
for losses on accounts receivable in an amount equal to the estimated probable losses net of recoveries. The allowance is based
on an analysis of historical bad debt experience, current receivables aging, and expected future bad debts, as well as an assessment
of specific identifiable customer accounts considered at risk or uncollectible. The Company’s net balance of accounts
receivable at September 30, 2018 and December 31, 2017:
(Unaudited) September 30, 2018 (Audited) December 31, 2017
Accounts Receivable $ 747,574 $ 1,049,965
Allowance for Doubtful Accounts — —
Net Accounts Receivable $ 747,574 $ 1,049,965 All amounts are deemed collectible at
September 30, 2018 and December 31, 2017 and accordingly, the Company has not incurred any bad debt expense at September 30, 2018
and December 31, 2017. </t>
  </si>
  <si>
    <t xml:space="preserve">Inventory Inventories are stated at the lower
of cost, determined on the first-in, first-out (FIFO) method. Cost principally consists of the purchase price (adjusted for lower
of cost or market), customs, duties, and freight. The Company periodically reviews historical sales activity to determine potentially
obsolete items and evaluates the impact of any anticipated changes in future demand.
(Unaudited) September 30, 2018 (Audited) December 31, 2017
Inventory finished goods $ 1,471,700 $ 1,887,034
Inventory, component parts 919,109 465,539
Total inventory $ 2,390,809 $ 2,352,573 The Company will maintain an allowance
based on specific inventory items that have shown no activity over a 24-month period. The Company tracks inventory as it is disposed,
scrapped or sold at below cost to determine whether additional items on hand should be reduced in value through an allowance method.
As of September 30, 2018, and December 31, 2017, the Company has determined that no allowance is required. </t>
  </si>
  <si>
    <t>Valuation of Long-Lived Assets and Identifiable Intangible Assets</t>
  </si>
  <si>
    <t>Valuation of Long-lived Assets and
Identifiable Intangible Assets The Company reviews for impairment of
long-lived assets and certain identifiable intangible assets whenever events or changes in circumstances indicate that the carrying
amount of any asset may not be recoverable. In the event of impairment, the asset is written down to its fair market value. The
Company determined an impairment adjustment of $600,000 was necessary for the year ended 2017.</t>
  </si>
  <si>
    <t>Property and Equipment</t>
  </si>
  <si>
    <t xml:space="preserve">Property and Equipment Property and equipment is stated at
cost, less accumulated depreciation, and is reviewed for impairment whenever events or changes in circumstances indicate that the
carrying amount of an asset may not be recoverable. Depreciation of property and equipment
is provided utilizing the straight-line method over the estimated useful lives, ranging from 5 to 7 years of the respective assets.
Expenditures for maintenance and repairs are charged to expense as incurred. Upon sale or retirement of property
and equipment, the related cost and accumulated depreciation are removed from the accounts and any gain or loss is reflected in
the statements of operations. </t>
  </si>
  <si>
    <t>Intangible Asset - Patent</t>
  </si>
  <si>
    <t>Intangible Asset Patent The Company developed various patents
for an installation device used in light fixtures and ceiling fans. Costs incurred for submitting the applications to the United
States Patent and Trademark Office for these patents have been capitalized. Patent costs are being amortized using the straight-line
method over the related 15-year lives. The Company begins amortizing patent costs once a filing receipt is received stating the
patent serial number and filing date from the Patent Office. The Company incurs certain legal and
related costs in connection with patent applications. The Company capitalizes such costs to be amortized over the expected life
of the patent to the extent that an economic benefit is anticipated from the resulting patent or alternative future use is available
to the Company. The Company also capitalizes legal costs incurred in the defense of the Company’s patents when it is believed
that the future economic benefit of the patent will be maintained or increased, and a successful defense is probable. Capitalized
patent defense costs are amortized over the remaining expected life of the related patent. The Company’s assessment of future
economic benefit or a successful defense of its patents involves considerable management judgment, and an unfavorable outcome of
litigation could result in a material impairment charge up to the carrying value of these assets.</t>
  </si>
  <si>
    <t>GE Trademark License Agreement</t>
  </si>
  <si>
    <t>GE Trademark License Agreement The Company entered into a Trademark License
Agreement with General Electric on June 15, 2011, as amended on April 17, 2013, August 13, 2014 and September 25, 2018 (collectively,
the “License Agreement”), allowing the Company to utilize the “GE trademark” on products which meet the
stringent manufacturing and quality requirements of General Electric. As described further in Note 10, the Company is required
to pay a minimum trademark licensing fee to General Electric. As of December 31, 2017, the Initial Royalty Obligation was $12,000,000,
to be paid in full by November 30, 2018. However, by amendment of the License Agreement on September 25, 2018, the balance of the
Initial Royalty Obligation was waived. In consideration, the Company agreed to pay $2,000,000 each year in 2018, 2019 and 2020
(the Minimum Payments”) for a total of $6,000,000. The Minimum Payments will be offset against quarterly royalty payments
based on a percent of sales. Under SFAS 142 “Accounting for Certain Intangible Assets” the Company has recorded the
value of the License Agreement and will amortize it over the life of the License Agreement, which is 60 months. The Company determined
an impairment adjustment of $600,000 was necessary for the year ended 2017.</t>
  </si>
  <si>
    <t>Fair Value of Financial Instruments</t>
  </si>
  <si>
    <t xml:space="preserve">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t fair value, on a recurring basis under Level 3. See Note 9. </t>
  </si>
  <si>
    <t>Embedded Conversion Features</t>
  </si>
  <si>
    <t xml:space="preserve">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t>
  </si>
  <si>
    <t>Derivative Financial Instruments</t>
  </si>
  <si>
    <t>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The Company changed its method to estimate
the valuation of valuation for fair market values of derivatives in 2017 to a lattice-binomial option-pricing model (“lattice-binomial
model”) from the Black-Scholes option-pricing model (“Black-Scholes model”) which was previously used under SFAS
123 and are reflected on our condensed consolidated statement of operations as other (income) expense at each reporting period.
The classification of derivative instruments, including whether such instruments should be recorded as liabilities or as equity,
is reassessed at the end of each reporting period. However, such new and/or complex instruments may have immature or limited markets.
As a result, the pricing models used for valuation of derivatives often incorporate significant estimates and assumptions, which
may impact the level of precision in the financial statements. Furthermore, depending on the terms of a derivative or embedded
derivative, the valuation of derivatives may be removed from the financial statements upon conversion of the underlying instrument
into some other security. The change in valuation methodology for accounting estimates had no material impact on the Company’s
previous calculations. The classification of derivative
instruments, including whether such instruments should be recorded as liabilities or as equity, is re-assessed at the end of each
reporting period. The Company has reserved for issuance
26,751,860 shares of Common stock associated with conversion features on Series A Preferred Stock, warrants and options. These
shares have been reserved for issuance by the Company’s stock transfer agent, and accordingly, no derivative liability has
been calculated on these shares.</t>
  </si>
  <si>
    <t>Beneficial Conversion Feature</t>
  </si>
  <si>
    <t>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t>
  </si>
  <si>
    <t>Debt Issue Costs and Debt Discount</t>
  </si>
  <si>
    <t>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t>
  </si>
  <si>
    <t>Original Issue Discount</t>
  </si>
  <si>
    <t>Original Issue Discount For certain convertible debt issued,
the Company may provide the debt holder with an original issue discount. The original issue discount would be recorded to debt
discount, reducing the face amount of the note and is amortized to interest expense over the life of the debt.</t>
  </si>
  <si>
    <t>Extinguishments of Liabilities</t>
  </si>
  <si>
    <t xml:space="preserve">Extinguishments of Liabilities The Company accounts for extinguishments
of liabilities in accordance with ASC 86010 (formerly SFAS 140) “Accounting for Transfers and Servicing of Financial Assets
and Extinguishment of Liabilities”. When the conditions are met for extinguishment accounting, the liabilities are derecognized
and the gain or loss on the sale is recognized. </t>
  </si>
  <si>
    <t>Stock-Based Compensation - Employees</t>
  </si>
  <si>
    <t xml:space="preserve">Stock Based Compensation –
Employees The Company accounts for its stock-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based on sales to third parties),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lattice-binomial option pricing valuation model. The ranges of assumptions
for inputs are as follows:
• 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 vesting employment termination behavior into the fair value (or calculated value) of the instruments. Pursuant to paragraph 718-10-S99-1, it may be appropriate to use the simplified method, i.e., expected term = ((vesting term + original contractual term) / 2),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 (2)(ii) a thinly 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statements of operations. </t>
  </si>
  <si>
    <t>Stock-Based Compensation - Non Employees</t>
  </si>
  <si>
    <t>Stock Based Compensation –
Nonemployee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 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 (2)(ii) a thinly 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 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ASC paragraph 505-50-257,
if fully vested, no 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 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
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lattice-binomial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t>
  </si>
  <si>
    <t>Revenue Recognition</t>
  </si>
  <si>
    <t>Revenue Recognition The Company derives revenues from the
sale of GE branded fans and lighting fixtures to large retailers through retail and online sales. Sales are recognized at the time title
transfers to the customer, generally upon shipment and when all the following have occurred: (1) persuasive evidence of an arrangement
exists, (2) asset is transferred to the customer without further obligation, (3) the sales price to the customer is fixed or determinable,
and (4) collectability is reasonably assured. Trade allowances and a provision for
estimated returns and other allowances are recorded at the time sales are made, considering historical and anticipated trends. On January 1, 2017, we adopted the new
accounting standard ASC 606, Revenue from Contracts with Customers and all the related amendments (“new revenue standard”)
to all contracts using the modified retrospective method, while prior period amounts are not adjusted and continue to be reported
in accordance with our historic accounting under Topic 605. The adoption has had an immaterial impact to our comparative net income
and as such comparative information has not been restated and continues to be reported under the accounting standards in effect
for those periods. We expect the impact of the adoption of the new standard to be immaterial to our net income on an ongoing basis. A majority of our sales revenue continues
to be recognized when products are shipped from our manufacturing facilities and from our third-party logistics facility.</t>
  </si>
  <si>
    <t>Cost of Sales</t>
  </si>
  <si>
    <t>Cost of Sales Cost of sales represents costs directly
related to produce, acquire and source inventory for sale, and provisions for inventory shrinkage and obsolescence. These costs
include costs of purchased products, inbound freight, custom duties.</t>
  </si>
  <si>
    <t>Shipping and Hadling Cost</t>
  </si>
  <si>
    <t>Shipping and Handling Cost Costs incurred by the Company
to deliver finished goods are expensed and recorded in selling, general and administrative expenses. Selling, general and administrative
expenses include employee and related costs, stock compensation, marketing, professional fees, distribution, warehouse costs, and
other related selling costs. Stock compensation expense consists of non-cash charges resulting from the issuance of stock
units and stock options. Selling expenses include costs incurred in the selling of merchandise. General and administrative expenses
include costs incurred in the administration or general operations of the business.</t>
  </si>
  <si>
    <t>Earnings (Loss) Per Share</t>
  </si>
  <si>
    <t xml:space="preserve">Earnings (Loss) Per Share Basic net earnings (loss) per share
is computed by dividing net income (loss) for the period by the weighted average number of common stock outstanding during each
period. Diluted earnings (loss) per share is computed by dividing net income (loss) for the period by the weighted average number
of common stocks, common stock equivalents and potentially dilutive securities outstanding during each period. The Company uses the “treasury
stock” method to determine whether there is a dilutive effect of outstanding convertible debt, option and warrant contracts.
For the nine-months ended September 30, 2018 and 2017, the Company reflected net loss and a dilutive net loss, and the effect of
considering any common stock equivalents would have been antidilutive for the period. Therefore, separate computation of diluted
earnings (loss) per share is not presented for the periods presented. The Company has the following Common
Stock equivalents at September 30, 2018 and December 31, 2017:
(Unaudited) September 30, 2018
(Audited) December 31, 2017
Stock Warrants (Exercise price - $0.375 - $3.50/share) 7,703,174 8,419,924
Stock Options (Exercise price $0.375 - $5.00/share) 7,075,000 4,875,000
Total 14,778,174 13,294,924 </t>
  </si>
  <si>
    <t>Related Parties</t>
  </si>
  <si>
    <t>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ntingencies</t>
  </si>
  <si>
    <t>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However, there is
no assurance that such matters will not materially and adversely affect the Company’s business, consolidated financial position,
and consolidated results of operations or consolidated cash flows.</t>
  </si>
  <si>
    <t>Subsequent Events</t>
  </si>
  <si>
    <t xml:space="preserve">Subsequent Events The Company follows the guidance in
Section 855-10-50 of the FASB Accounting Standards Codification for the disclosure of subsequent events. The Company will evaluate
subsequent events through the date when the financial statements are issued. Pursuant to ASU 201009 of the FASB Accounting
Standards Codification, the Company as an SEC filer considers its financial statements issued when they are widely distributed
to users, such as through filing them on EDGAR. </t>
  </si>
  <si>
    <t>Recently Issued Accounting Pronouncements</t>
  </si>
  <si>
    <t>Recently Issued Accounting Pronouncements On January 1, 2017 We adopted the new
accounting standard ASC 606, Revenue from Contracts with Customers and all the related amendments (“new revenue standard”)
to all contracts using the modified retrospective method, while prior period amounts are not adjusted and continue to be reported
in accordance with our historic accounting under Topic 605. The adoption of this guidance did not have a material impact on our
financial position, results of operations or cash flows. We expect the impact of the adoption of the new standard to be immaterial
to our net income on an ongoing basis. In August 2017, the Financial Accounting
Standards Board (the “FASB”) issued ASU No. 2017-12, Derivatives and Hedging (Topic 815): Targeted Improvements
to Accounting for Hedging Activities (“ASU 2017-12”). ASU 2017-12 expands component and fair value hedging, specifies
the presentation of the effects of hedging instruments, and eliminates the separate measurement and presentation of hedge ineffectiveness.
We are currently evaluating the impact of adopting this guidance. We do not expect adoption of this guidance to have a material
impact on our financial position, results of operations or cash flows. In November 2016, the FASB issued ASU
No. 2016-18, Statement of Cash Flows (Topic 230): Restricted Cash (“ASU 2016-18”), which enhances and clarifies
the guidance on the classification and presentation of restricted cash in the statement of cash flows. The Company will adopt ASU
2016-18 in its first quarter of 2019. We do not expect adoption of this guidance to have a material impact on our financial position,
results of operations or cash flows. In March 2016, the FASB issued ASU 2016-09,
Stock Compensation, which is intended to simplify the accounting for share-based payment award transactions. The new standard will
modify several aspects of the accounting and reporting for employee share-based payments and related tax accounting impacts, including
the presentation in the statements of operations and cash flows of certain tax benefits or deficiencies and employee tax withholdings,
as well as the accounting for award forfeitures over the vesting period. The guidance is effective for fiscal years beginning after
December 15, 2016, including interim periods within that year, and will be adopted by the Company in the first quarter of fiscal
2017. The Company anticipates the new standard will result in an increase in the number of shares used in the calculation of diluted
earnings per share and will add volatility to the Company’s effective tax rate and income tax expense. The magnitude of such
impacts will depend in part on whether significant employee stock option exercises occur. In March 2016, the FASB issued an accounting
standard update which simplifies the accounting for share-based payment transactions, inclusive of income tax accounting and disclosure
considerations. This guidance is effective for fiscal and interim periods beginning after December 15, 2016 and is required to
be applied retrospectively to all impacted share-based payment arrangements. We adopted this guidance on January 1, 2017.
The adoption of this guidance did not have a material impact on our financial position, results of operations or cash flow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We are currently evaluating the impact of adopting this guidance. In February 2016, the FASB issued an
accounting standard update which modifies the accounting for leasing arrangements, particularly those arrangements classified as
operating leases. This update will require entities to recognize the assets and liabilities arising from operating leases on the
balance sheet. This guidance is effective for fiscal and interim periods beginning after December 15, 2018 and is required to be
applied retrospectively to all leasing arrangements. We are currently assessing the effects this guidance may have on our financial
statements. Based on the lease portfolio as of September 30, 2018, we do not expect the Company to have a material impact
on its consolidated financial statements. In January 2017, the FASB issued Accounting
Standards Update No. 2017-01, Clarifying the Definition of a Business (“ASU 2017-01”). The standard clarifies the definition
of a business by adding guidance to assist entities in evaluating whether transactions should be accounted for as acquisitions
of assets or businesses. ASU 2017-01 is effective for fiscal years beginning after December 15, 2017, and interim periods within
those fiscal years. Under ASU 2017-01, to be considered a business, the assets in the transaction need to include an input and
a substantive process that together significantly contribute to the ability to create outputs. Prior to the adoption of the new
guidance, an acquisition or disposition would be considered a business if there were inputs, as well as processes that when applied
to those inputs had the ability to create outputs. Early adoption is permitted for certain transactions. Adoption of ASU 2017-01
may have a material impact on our consolidated financial statements if we enter into future business combinations. In January 2017, the FASB issued Accounting
Standards Update No. 2017-04, Simplifying the Test for Goodwill Impairment (“ASU 2017-04”). ASU 2017-04 simplifies
the accounting for goodwill impairment by removing Step 2 of the goodwill impairment test, which requires a hypothetical purchase
price allocation. ASU 2017-04 is effective for annual or interim goodwill impairment tests in fiscal years beginning after December
15, 2019 and should be applied on a prospective basis. Early adoption is permitted for interim or annual goodwill impairment tests
performed on testing dates after January 1, 2017. We do not anticipate the adoption of ASU 2017-04 will have a material impact
on our consolidated financial statements.</t>
  </si>
  <si>
    <t>Summary of Significant Accounting Policies (Tables)</t>
  </si>
  <si>
    <t xml:space="preserve">(Unaudited) September 30, 2018 (Audited) December 31, 2017
Accounts Receivable $ 747,574 $ 1,049,965
Allowance for Doubtful Accounts — —
Net Accounts Receivable $ 747,574 $ 1,049,965 </t>
  </si>
  <si>
    <t>Schedule of Inventory</t>
  </si>
  <si>
    <t xml:space="preserve">(Unaudited) September 30, 2018 (Audited) December 31, 2017
Inventory finished goods $ 1,471,761 $ 1,887,034
Inventory, component parts 919,109 465,539
Total inventory $ 2,390,869 $ 2,352,573 </t>
  </si>
  <si>
    <t xml:space="preserve">(Unaudited) September 30, 2018
(Audited) December 31, 2017
Stock Warrants (Exercise price - $0.375 - $3.50/share) 7,703,174 8,419,924
Stock Options (Exercise price $0.375 - $5.00/share) 7,075,000 4,875,000
Total 14,778,174 13,294,924 </t>
  </si>
  <si>
    <t>Furniture and Equipment (Tables)</t>
  </si>
  <si>
    <t xml:space="preserve">(Unaudited) September 30, (Audited) December 31,
2018 2017
Machinery and equipment $ 31,456 $ 31,456
Computer equipment 6,846 6,846
Furniture and fixtures 36,059 36,059
Tooling and production 207,016 207,016
Leasehold improvements 30,553 30,553
Total 311,930 311,930
Less: accumulated depreciation (170,174 ) (117,058 )
Total, net $ 141,756 $ 194,872 </t>
  </si>
  <si>
    <t>Intangible Assets (Tables)</t>
  </si>
  <si>
    <t xml:space="preserve">(Unaudited) September 30, 2018 (Audited) December 31, 2017
Patents $ 275,868 $ 244,382
Less: Impairment Charges — —
Less: accumulated amortization (53,645 ) (39,970 )
Total, net $ 222,223 $ 204,412 </t>
  </si>
  <si>
    <t>Intangible Assets - Future Amortization</t>
  </si>
  <si>
    <t xml:space="preserve">Year Ending December 31
2018 $ 4,594
2019 18,375
2020 18,375
2021 18,375
2022 18,375
2023 and Thereafter 144,129
Total $ 222,223 </t>
  </si>
  <si>
    <t>GE Trademark License (Tables)</t>
  </si>
  <si>
    <t xml:space="preserve">(Unaudited) September 30, 2018 (Audited) December 31, 2017
GE Trademark License $ 12,000,000 $ 12,000,000
Less: Impairment charges — (600,000 )
Less: accumulated amortization (11,701,735 ) (9,759,534 )
Total, net $ 298,265 $ 1,640,466 </t>
  </si>
  <si>
    <t>GE Trademark License - Future Amortization</t>
  </si>
  <si>
    <t xml:space="preserve">Year Ending December 31
2018 $ 298,265
Thereafter
Total $ 298,265 </t>
  </si>
  <si>
    <t>Note Payable (Tables)</t>
  </si>
  <si>
    <t>Note Payable To Bank Tables</t>
  </si>
  <si>
    <t>Future Commitments</t>
  </si>
  <si>
    <t xml:space="preserve">Principal Due in Next 12 months
2018 $ 200,000
2019 5,645,245
$ 5,845,245 </t>
  </si>
  <si>
    <t>Convertible Debt - Net (Tables)</t>
  </si>
  <si>
    <t>Third Party Related Party Totals
Balance December 31, 2015 $ 3,989,950 $ 50,000 $ 4,039,950
Add: Amortization of Debt Discount 474,283 0 474,283
Less Repayments/Conversions (4,314,233 ) — —
Balance December 31, 2016 150,000 50,000 200,000
Add: Amortization of Debt Discount — — —
Less Repayments/Conversions (150,000 ) (50,000 ) (200,000 )
Balance December 31, 2017 $ — $ — $ —</t>
  </si>
  <si>
    <t>Derivative Liabilities (Tables)</t>
  </si>
  <si>
    <t>Derivative Liabilities - Fair Value</t>
  </si>
  <si>
    <t xml:space="preserve">(Unaudited) September 30, 2018 (Audited) December 31, 2017
Balance Beginning of period $ 19,175,754 $ 24,083,314
Reclassification of derivative liabilities to additional paid in capital related to warrants exercised that ceased being a derivative liability (1,883,844 ) (13,229,681 )
Fair value at the commitment date for options granted 2,968,805 2,036,621
Fair value mark to market adjustment - stock options (108,464 ) 12,376,571
Fair value mark to market adjustment – warrants (996,014 )
Reclassification of derivative liability to Additional Paid in Capital due to share reservation (6,091,070 )
Balance at end of period $ 17,361,180 $ 19,175,754 </t>
  </si>
  <si>
    <t>Derivative Liabilities - Assumptions Used</t>
  </si>
  <si>
    <t xml:space="preserve">Commitment Date Recommitment Date
Expected dividends 0% 0%
Expected volatility 150% 150%
Expected term 0.90 – 9.56 years 0.16 – 8.56 years
Risk Free Interest Rate 0.76%-2.40% 2.23%-3.09% </t>
  </si>
  <si>
    <t>GE Royalty Obligation (Tables)</t>
  </si>
  <si>
    <t>GE Royalty Obligation</t>
  </si>
  <si>
    <t xml:space="preserve">Net Sales in Contract Year Percentage of Contract Year Net Sales owed to GE
$0 to $50,000,000 7%
$50,000,001 to $100,000,000 6%
$100,000,000+ 5% </t>
  </si>
  <si>
    <t>Stockholders Deficit (Tables)</t>
  </si>
  <si>
    <t>Common Stock</t>
  </si>
  <si>
    <t xml:space="preserve">Transaction Type Quantity (shares) Valuation ($) Range of Value Per Share
2017 Equity Transactions
Common Stock Offering (1) 69,667 $ 209,000 3.00
Common Stock Issued per Exercise of Warrants (2) 1,666,667 5,000,000 3.00
Common Stock Issued per Exercise of Options (3) 30,000 78,000 2.60
Common Stock Issued for the cashless exercise of Warrants (4) 4,132,068 0 0.0
Total 2017 Equity Transactions 5,898,402 $ 5,287,000 $ 2.60-3.00
Common Stock Issued per Employee Agreement (5) 240,000 720,000 3.00
Common Stock issued Per Agreement (6) 300,000 900,000 3.00
Total 2018 Equity Transactions 540,000 $ 1,620,000 $ 3.00 </t>
  </si>
  <si>
    <t>Preferred Stock</t>
  </si>
  <si>
    <t xml:space="preserve">Transaction Type Quantity Valuation Range of Value per Share
2016 Preferred Stock Transactions
Preferred Stock Issued per August 2016 Election 13,056,936 $ 44,393,569 $ 3.40
Total 2016 Preferred Stock Transactions 13,056,936 $ 44,393,569 $ 3.40
2017 Preferred Stock Transactions
Preferred Stock Issued per August 2016 Election 400,000 $ 1,360,000 $ 3.40
Total 2017 Preferred Stock Transactions 400,000 $ 1,360,000 3.40
Total 2018 Preferred Stock Transactions 0 $ 0 - </t>
  </si>
  <si>
    <t>Stock Option Activity</t>
  </si>
  <si>
    <t xml:space="preserve">Weighted Average Weighted Average Remaining Contractual Life Aggregate Intrinsic
Options Exercise Price (In Years) Value
Balance, December 31, 2016 1,350,000 $ 0.767 7.81 $ 3,015,000
Exercised (30,000) 2.600 — (78,000)
Granted and Issued 3,555,000 1.307 7.21 6,230,250
Forfeited/Cancelled — — — —
Balance, December 31, 2017 4,875,000 $ 1.150 7.15 $ 9,167,250
Exercised/Expired (200,000) (.375) — 75,000
Granted 2,400,000 3.563 6.77 —
Forfeited/Cancelled — — — —
Balance, September 30, 2018 7,075,000 $ 1.99 6.88 $ 9,242,250 </t>
  </si>
  <si>
    <t>Summary of Warrant Activity</t>
  </si>
  <si>
    <t xml:space="preserve">Number of Warrants Weighted Average Exercise Price Weighted Average Remaining Contractual Life (in Years)
Balance, December 31, 2016 13,555,651 $ 0.72 1.5
Issued 898,040 3.31 4.63
Exercised (6,033,767) (3.00) —
Cancelled/Forfeited — — —
Balance, December 31, 2017 8,419,924 $ 1.64 2.42
Issued — — —
Exercised/Expired (716,750) (0.375) —
Cancelled/Forfeited — — —
Balance, September 30, 2018 7,703,174 $ 1.186 0.77 </t>
  </si>
  <si>
    <t>Commitments (Tables)</t>
  </si>
  <si>
    <t>Minimum Rent Obligations</t>
  </si>
  <si>
    <t xml:space="preserve">Minimum
Year Obligation
2018 $ 19,326
2019 78,467
2020 60,320
$ 158,113 </t>
  </si>
  <si>
    <t>Organization and Nature of Operations (Details Narrative)</t>
  </si>
  <si>
    <t>Ownership Percentage of Subsidiary</t>
  </si>
  <si>
    <t>98.80%</t>
  </si>
  <si>
    <t>Summary of Significant Accounting Policies (Details) - USD ($)</t>
  </si>
  <si>
    <t>Accounts Receivable</t>
  </si>
  <si>
    <t>Allowance for Doubtful Accounts</t>
  </si>
  <si>
    <t>Net Accounts Receivable</t>
  </si>
  <si>
    <t>Summary of Significant Accounting Policies (Details 1) - USD ($)</t>
  </si>
  <si>
    <t>Summary Of Significant Accounting Policies</t>
  </si>
  <si>
    <t>Inventory finished goods</t>
  </si>
  <si>
    <t>Inventory, components parts</t>
  </si>
  <si>
    <t>Total inventory</t>
  </si>
  <si>
    <t>Summary of Significant Accounting Policies (Details 2) - shares</t>
  </si>
  <si>
    <t>12 Months Ended</t>
  </si>
  <si>
    <t>Common Stock Equivalents</t>
  </si>
  <si>
    <t>Stock Warrant</t>
  </si>
  <si>
    <t>Stock Options</t>
  </si>
  <si>
    <t>Furniture and Equipment (Details) - USD ($)</t>
  </si>
  <si>
    <t>Total</t>
  </si>
  <si>
    <t>Less: Accumulated Depreciation</t>
  </si>
  <si>
    <t>Property and Equipment net</t>
  </si>
  <si>
    <t>Machinery and Equipment</t>
  </si>
  <si>
    <t>Computer Equipment</t>
  </si>
  <si>
    <t>Furniture and Fixtures</t>
  </si>
  <si>
    <t>Tooling and Production</t>
  </si>
  <si>
    <t>Leasehold Improvements [Member]</t>
  </si>
  <si>
    <t>Intangible Assets (Details) - USD ($)</t>
  </si>
  <si>
    <t>Patents</t>
  </si>
  <si>
    <t>Less: Impairment Charges</t>
  </si>
  <si>
    <t>Less: Accumulated Amortization</t>
  </si>
  <si>
    <t>Patents - net</t>
  </si>
  <si>
    <t>Intangible Assets (Details 1)</t>
  </si>
  <si>
    <t>Sep. 30, 2018USD ($)</t>
  </si>
  <si>
    <t>2023 and Thereafter</t>
  </si>
  <si>
    <t>GE Trademark License (Details) - USD ($)</t>
  </si>
  <si>
    <t>Less: Impairment charges</t>
  </si>
  <si>
    <t>Less: accumulated amortization</t>
  </si>
  <si>
    <t>Total, net</t>
  </si>
  <si>
    <t>GE Trademark</t>
  </si>
  <si>
    <t>GE Trademark License (Details 1)</t>
  </si>
  <si>
    <t>Thereafter</t>
  </si>
  <si>
    <t>Notes Payable (Details)</t>
  </si>
  <si>
    <t>Convertible Debt - Net (Details) - USD ($)</t>
  </si>
  <si>
    <t>Dec. 31, 2016</t>
  </si>
  <si>
    <t>Third Party</t>
  </si>
  <si>
    <t>Beginning Balance, Convertible Debt</t>
  </si>
  <si>
    <t>Add: amortization of debt discount</t>
  </si>
  <si>
    <t>Less Repayments/Conversions</t>
  </si>
  <si>
    <t>Ending Balance, Convertible Debt</t>
  </si>
  <si>
    <t>Related Party</t>
  </si>
  <si>
    <t>Derivative Liabilities (Details) - USD ($)</t>
  </si>
  <si>
    <t>Derivative liabilities [Roll Forward]</t>
  </si>
  <si>
    <t>Balance Beginning of period</t>
  </si>
  <si>
    <t>Reclassification of derivative liabilities to additional paid in capital related to warrants exercised that ceased being a derivative liability</t>
  </si>
  <si>
    <t>Fair value mark to market adjustment - stock options</t>
  </si>
  <si>
    <t>Fair value mark to market adjustment - warrants</t>
  </si>
  <si>
    <t>Reclassification of derivative liability to Additional Paid-in-Capital due to share reservation</t>
  </si>
  <si>
    <t>Gain on Settlement of Debt</t>
  </si>
  <si>
    <t>Balance at end of period</t>
  </si>
  <si>
    <t>Derivative Liabilities - Assumptions Used (Details)</t>
  </si>
  <si>
    <t>Commitment Date | Minimum</t>
  </si>
  <si>
    <t>Expected term</t>
  </si>
  <si>
    <t>10 months 25 days</t>
  </si>
  <si>
    <t>Risk free interest rate</t>
  </si>
  <si>
    <t>0.76%</t>
  </si>
  <si>
    <t>Commitment Date | Maximum</t>
  </si>
  <si>
    <t>Expected dividends</t>
  </si>
  <si>
    <t>0.00%</t>
  </si>
  <si>
    <t>Expected volatility</t>
  </si>
  <si>
    <t>150.00%</t>
  </si>
  <si>
    <t>9 years 6 months 21 days</t>
  </si>
  <si>
    <t>2.40%</t>
  </si>
  <si>
    <t>Recommitment Date | Minimum</t>
  </si>
  <si>
    <t>1 month 27 days</t>
  </si>
  <si>
    <t>2.23%</t>
  </si>
  <si>
    <t>Recommitment Date | Maximum</t>
  </si>
  <si>
    <t>8 years 6 months 21 days</t>
  </si>
  <si>
    <t>3.09%</t>
  </si>
  <si>
    <t>GE Royalty Obligation (Details)</t>
  </si>
  <si>
    <t>Tier 1 | Minimum</t>
  </si>
  <si>
    <t>Net Sales in Contract Year</t>
  </si>
  <si>
    <t>Tier 1 | Maximum</t>
  </si>
  <si>
    <t>Percentage of the Contract Year Net Sales owed to GE</t>
  </si>
  <si>
    <t>7.00%</t>
  </si>
  <si>
    <t>Tier 2 | Minimum</t>
  </si>
  <si>
    <t>Tier 2 | Maximum</t>
  </si>
  <si>
    <t>6.00%</t>
  </si>
  <si>
    <t>Tier 3 | Minimum</t>
  </si>
  <si>
    <t>5.00%</t>
  </si>
  <si>
    <t>Stockholders Deficit (Details) - USD ($)</t>
  </si>
  <si>
    <t>Quantity</t>
  </si>
  <si>
    <t>Valuation</t>
  </si>
  <si>
    <t>Range of value per share</t>
  </si>
  <si>
    <t>Range of Value per share, minimum</t>
  </si>
  <si>
    <t>Range of Value per share, maximum</t>
  </si>
  <si>
    <t>Common Stock 5</t>
  </si>
  <si>
    <t>Common Stock 1</t>
  </si>
  <si>
    <t>Common Stock 2</t>
  </si>
  <si>
    <t>Common Stock 3</t>
  </si>
  <si>
    <t>Common Stock 4</t>
  </si>
  <si>
    <t>Stockholders Deficit (Details 1) - 15% Secured Convertible Promissory Notes [Member] - USD ($)</t>
  </si>
  <si>
    <t>Dec. 31, 2018</t>
  </si>
  <si>
    <t>2017 Preferred Stock Transactions [Member]</t>
  </si>
  <si>
    <t>Preferred Stock Issued</t>
  </si>
  <si>
    <t>Preferred Stock Issued (in shares)</t>
  </si>
  <si>
    <t>Preferred Stock Issued (in dollars per share)</t>
  </si>
  <si>
    <t>2016 Preferred Stock Transactions [Member]</t>
  </si>
  <si>
    <t>Stockholders Deficit (Details 2) - USD ($)</t>
  </si>
  <si>
    <t>Share-based Compensation Arrangement by Share-based Payment Award, Options, Outstanding [Roll Forward]</t>
  </si>
  <si>
    <t>Balance at beginning</t>
  </si>
  <si>
    <t>Exercised</t>
  </si>
  <si>
    <t>Granted and Issued</t>
  </si>
  <si>
    <t>Forfeited/Cancelled</t>
  </si>
  <si>
    <t>Balance at end</t>
  </si>
  <si>
    <t>Share-based Compensation Arrangement by Share-based Payment Award, Options, Outstanding, Weighted Average Exercise Price [Roll Forward]</t>
  </si>
  <si>
    <t>(.375)</t>
  </si>
  <si>
    <t>Share-based Compensation Arrangement by Share-based Payment Award, Options, Weighted Average Remaining Contractual Life [Roll Forward]</t>
  </si>
  <si>
    <t>7 years 1 month 24 days</t>
  </si>
  <si>
    <t>7 years 9 months 22 days</t>
  </si>
  <si>
    <t>6 years 9 months 7 days</t>
  </si>
  <si>
    <t>7 years 5 months 20 days</t>
  </si>
  <si>
    <t>6 years 10 months 17 days</t>
  </si>
  <si>
    <t>7 years 4 months 24 days</t>
  </si>
  <si>
    <t>Share-based Compensation Arrangement by Share-based Payment Award, Options, Aggregate Intrinsic Value [Roll Forward]</t>
  </si>
  <si>
    <t>Stockholders Deficit (Details 3) - $ / shares</t>
  </si>
  <si>
    <t>Share-based Compensation Arrangement by Share-based Payment Award, Equity Instruments Other than Options, Nonvested, Number of Shares [Roll Forward]</t>
  </si>
  <si>
    <t>Balance, at beginning</t>
  </si>
  <si>
    <t>Issued</t>
  </si>
  <si>
    <t>Balance, at end</t>
  </si>
  <si>
    <t>Share-based Compensation Arrangement by Share-based Payment Award, Equity Instruments Other than Options, Nonvested, Weighted Average Grant Date Fair Value [Roll Forward]</t>
  </si>
  <si>
    <t>Share-based Compensation Arrangement by Share-based Payment Award, Equity Instruments Other than Options, Weighted Average Remaining Contractual Life [Roll Forward]</t>
  </si>
  <si>
    <t>9 months 7 days</t>
  </si>
  <si>
    <t>1 year 6 months</t>
  </si>
  <si>
    <t>4 years 7 months 17 days</t>
  </si>
  <si>
    <t>Commitments (Detail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89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5094525</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52</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6"/>
    <col customWidth="1" max="2" min="2" width="80"/>
  </cols>
  <sheetData>
    <row r="1" spans="1:2">
      <c r="A1" s="1" t="s">
        <v>176</v>
      </c>
      <c r="B1" s="2" t="s">
        <v>1</v>
      </c>
    </row>
    <row r="2" spans="1:2">
      <c r="B2" s="2" t="s">
        <v>2</v>
      </c>
    </row>
    <row r="3" spans="1:2">
      <c r="A3" s="3" t="s">
        <v>143</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32</v>
      </c>
      <c r="B12" s="4" t="s">
        <v>193</v>
      </c>
    </row>
    <row r="13" spans="1:2">
      <c r="A13" s="4" t="s">
        <v>194</v>
      </c>
      <c r="B13" s="4" t="s">
        <v>195</v>
      </c>
    </row>
    <row r="14" spans="1:2">
      <c r="A14" s="4" t="s">
        <v>196</v>
      </c>
      <c r="B14" s="4" t="s">
        <v>197</v>
      </c>
    </row>
    <row r="15" spans="1:2">
      <c r="A15" s="4" t="s">
        <v>198</v>
      </c>
      <c r="B15" s="4" t="s">
        <v>199</v>
      </c>
    </row>
    <row r="16" spans="1:2">
      <c r="A16" s="4" t="s">
        <v>200</v>
      </c>
      <c r="B16" s="4" t="s">
        <v>201</v>
      </c>
    </row>
    <row r="17" spans="1:2">
      <c r="A17" s="4" t="s">
        <v>202</v>
      </c>
      <c r="B17" s="4" t="s">
        <v>203</v>
      </c>
    </row>
    <row r="18" spans="1:2">
      <c r="A18" s="4" t="s">
        <v>204</v>
      </c>
      <c r="B18" s="4" t="s">
        <v>205</v>
      </c>
    </row>
    <row r="19" spans="1:2">
      <c r="A19" s="4" t="s">
        <v>206</v>
      </c>
      <c r="B19" s="4" t="s">
        <v>207</v>
      </c>
    </row>
    <row r="20" spans="1:2">
      <c r="A20" s="4" t="s">
        <v>208</v>
      </c>
      <c r="B20" s="4" t="s">
        <v>209</v>
      </c>
    </row>
    <row r="21" spans="1:2">
      <c r="A21" s="4" t="s">
        <v>210</v>
      </c>
      <c r="B21" s="4" t="s">
        <v>211</v>
      </c>
    </row>
    <row r="22" spans="1:2">
      <c r="A22" s="4" t="s">
        <v>212</v>
      </c>
      <c r="B22" s="4" t="s">
        <v>213</v>
      </c>
    </row>
    <row r="23" spans="1:2">
      <c r="A23" s="4" t="s">
        <v>214</v>
      </c>
      <c r="B23" s="4" t="s">
        <v>215</v>
      </c>
    </row>
    <row r="24" spans="1:2">
      <c r="A24" s="4" t="s">
        <v>216</v>
      </c>
      <c r="B24" s="4" t="s">
        <v>217</v>
      </c>
    </row>
    <row r="25" spans="1:2">
      <c r="A25" s="4" t="s">
        <v>218</v>
      </c>
      <c r="B25" s="4" t="s">
        <v>219</v>
      </c>
    </row>
    <row r="26" spans="1:2">
      <c r="A26" s="4" t="s">
        <v>220</v>
      </c>
      <c r="B26" s="4" t="s">
        <v>221</v>
      </c>
    </row>
    <row r="27" spans="1:2">
      <c r="A27" s="4" t="s">
        <v>222</v>
      </c>
      <c r="B27" s="4" t="s">
        <v>223</v>
      </c>
    </row>
    <row r="28" spans="1:2">
      <c r="A28" s="4" t="s">
        <v>224</v>
      </c>
      <c r="B28" s="4" t="s">
        <v>225</v>
      </c>
    </row>
    <row r="29" spans="1:2">
      <c r="A29" s="4" t="s">
        <v>226</v>
      </c>
      <c r="B29" s="4" t="s">
        <v>227</v>
      </c>
    </row>
    <row r="30" spans="1:2">
      <c r="A30" s="4" t="s">
        <v>228</v>
      </c>
      <c r="B30" s="4" t="s">
        <v>229</v>
      </c>
    </row>
    <row r="31" spans="1:2">
      <c r="A31" s="4" t="s">
        <v>230</v>
      </c>
      <c r="B31" s="4" t="s">
        <v>231</v>
      </c>
    </row>
    <row r="32" spans="1:2">
      <c r="A32" s="4" t="s">
        <v>232</v>
      </c>
      <c r="B32" s="4" t="s">
        <v>233</v>
      </c>
    </row>
    <row r="33" spans="1:2">
      <c r="A33" s="4" t="s">
        <v>234</v>
      </c>
      <c r="B33"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149362</v>
      </c>
      <c r="C3" s="7" t="n">
        <v>4877720</v>
      </c>
    </row>
    <row r="4" spans="1:3">
      <c r="A4" s="4" t="s">
        <v>31</v>
      </c>
      <c r="B4" s="5" t="n">
        <v>747574</v>
      </c>
      <c r="C4" s="5" t="n">
        <v>1049965</v>
      </c>
    </row>
    <row r="5" spans="1:3">
      <c r="A5" s="4" t="s">
        <v>32</v>
      </c>
      <c r="B5" s="5" t="n">
        <v>2390869</v>
      </c>
      <c r="C5" s="5" t="n">
        <v>2352573</v>
      </c>
    </row>
    <row r="6" spans="1:3">
      <c r="A6" s="4" t="s">
        <v>33</v>
      </c>
      <c r="B6" s="4" t="s">
        <v>34</v>
      </c>
      <c r="C6" s="5" t="n">
        <v>61714</v>
      </c>
    </row>
    <row r="7" spans="1:3">
      <c r="A7" s="4" t="s">
        <v>35</v>
      </c>
      <c r="B7" s="5" t="n">
        <v>6287805</v>
      </c>
      <c r="C7" s="5" t="n">
        <v>8341972</v>
      </c>
    </row>
    <row r="8" spans="1:3">
      <c r="A8" s="4" t="s">
        <v>36</v>
      </c>
      <c r="B8" s="5" t="n">
        <v>141756</v>
      </c>
      <c r="C8" s="5" t="n">
        <v>194872</v>
      </c>
    </row>
    <row r="9" spans="1:3">
      <c r="A9" s="4" t="s">
        <v>37</v>
      </c>
      <c r="B9" s="5" t="n">
        <v>222223</v>
      </c>
      <c r="C9" s="5" t="n">
        <v>204412</v>
      </c>
    </row>
    <row r="10" spans="1:3">
      <c r="A10" s="4" t="s">
        <v>38</v>
      </c>
      <c r="B10" s="5" t="n">
        <v>298265</v>
      </c>
      <c r="C10" s="5" t="n">
        <v>1640466</v>
      </c>
    </row>
    <row r="11" spans="1:3">
      <c r="A11" s="4" t="s">
        <v>39</v>
      </c>
      <c r="B11" s="5" t="n">
        <v>40934</v>
      </c>
      <c r="C11" s="5" t="n">
        <v>40934</v>
      </c>
    </row>
    <row r="12" spans="1:3">
      <c r="A12" s="4" t="s">
        <v>40</v>
      </c>
      <c r="B12" s="5" t="n">
        <v>703178</v>
      </c>
      <c r="C12" s="5" t="n">
        <v>2080684</v>
      </c>
    </row>
    <row r="13" spans="1:3">
      <c r="A13" s="4" t="s">
        <v>41</v>
      </c>
      <c r="B13" s="5" t="n">
        <v>6990983</v>
      </c>
      <c r="C13" s="5" t="n">
        <v>10422656</v>
      </c>
    </row>
    <row r="14" spans="1:3">
      <c r="A14" s="3" t="s">
        <v>42</v>
      </c>
    </row>
    <row r="15" spans="1:3">
      <c r="A15" s="4" t="s">
        <v>43</v>
      </c>
      <c r="B15" s="5" t="n">
        <v>1067176</v>
      </c>
      <c r="C15" s="5" t="n">
        <v>1364446</v>
      </c>
    </row>
    <row r="16" spans="1:3">
      <c r="A16" s="4" t="s">
        <v>44</v>
      </c>
      <c r="B16" s="5" t="n">
        <v>5645245</v>
      </c>
      <c r="C16" s="5" t="n">
        <v>70222</v>
      </c>
    </row>
    <row r="17" spans="1:3">
      <c r="A17" s="4" t="s">
        <v>45</v>
      </c>
      <c r="B17" s="5" t="n">
        <v>200000</v>
      </c>
      <c r="C17" s="5" t="n">
        <v>200000</v>
      </c>
    </row>
    <row r="18" spans="1:3">
      <c r="A18" s="4" t="s">
        <v>46</v>
      </c>
      <c r="B18" s="5" t="n">
        <v>1577789</v>
      </c>
      <c r="C18" s="5" t="n">
        <v>10760566</v>
      </c>
    </row>
    <row r="19" spans="1:3">
      <c r="A19" s="4" t="s">
        <v>47</v>
      </c>
      <c r="B19" s="5" t="n">
        <v>17361178</v>
      </c>
      <c r="C19" s="5" t="n">
        <v>19175754</v>
      </c>
    </row>
    <row r="20" spans="1:3">
      <c r="A20" s="4" t="s">
        <v>48</v>
      </c>
      <c r="B20" s="5" t="n">
        <v>32561</v>
      </c>
      <c r="C20" s="5" t="n">
        <v>42332</v>
      </c>
    </row>
    <row r="21" spans="1:3">
      <c r="A21" s="4" t="s">
        <v>49</v>
      </c>
      <c r="B21" s="5" t="n">
        <v>25883949</v>
      </c>
      <c r="C21" s="5" t="n">
        <v>31613320</v>
      </c>
    </row>
    <row r="22" spans="1:3">
      <c r="A22" s="3" t="s">
        <v>50</v>
      </c>
    </row>
    <row r="23" spans="1:3">
      <c r="A23" s="4" t="s">
        <v>46</v>
      </c>
      <c r="B23" s="5" t="n">
        <v>4000000</v>
      </c>
      <c r="C23" s="4" t="s">
        <v>34</v>
      </c>
    </row>
    <row r="24" spans="1:3">
      <c r="A24" s="4" t="s">
        <v>51</v>
      </c>
      <c r="B24" s="4" t="s">
        <v>34</v>
      </c>
      <c r="C24" s="5" t="n">
        <v>3456732</v>
      </c>
    </row>
    <row r="25" spans="1:3">
      <c r="A25" s="4" t="s">
        <v>52</v>
      </c>
      <c r="B25" s="5" t="n">
        <v>4000000</v>
      </c>
      <c r="C25" s="5" t="n">
        <v>3456732</v>
      </c>
    </row>
    <row r="26" spans="1:3">
      <c r="A26" s="4" t="s">
        <v>53</v>
      </c>
      <c r="B26" s="5" t="n">
        <v>29883949</v>
      </c>
      <c r="C26" s="5" t="n">
        <v>35070052</v>
      </c>
    </row>
    <row r="27" spans="1:3">
      <c r="A27" s="3" t="s">
        <v>54</v>
      </c>
    </row>
    <row r="28" spans="1:3">
      <c r="A28" s="4" t="s">
        <v>55</v>
      </c>
      <c r="B28" s="5" t="n">
        <v>45753569</v>
      </c>
      <c r="C28" s="4" t="s">
        <v>34</v>
      </c>
    </row>
    <row r="29" spans="1:3">
      <c r="A29" s="3" t="s">
        <v>56</v>
      </c>
    </row>
    <row r="30" spans="1:3">
      <c r="A30" s="4" t="s">
        <v>57</v>
      </c>
      <c r="B30" s="5" t="n">
        <v>19201387</v>
      </c>
      <c r="C30" s="5" t="n">
        <v>17581387</v>
      </c>
    </row>
    <row r="31" spans="1:3">
      <c r="A31" s="4" t="s">
        <v>58</v>
      </c>
      <c r="B31" s="5" t="n">
        <v>300000</v>
      </c>
      <c r="C31" s="4" t="s">
        <v>34</v>
      </c>
    </row>
    <row r="32" spans="1:3">
      <c r="A32" s="4" t="s">
        <v>59</v>
      </c>
      <c r="B32" s="5" t="n">
        <v>89084385</v>
      </c>
      <c r="C32" s="5" t="n">
        <v>80103806</v>
      </c>
    </row>
    <row r="33" spans="1:3">
      <c r="A33" s="4" t="s">
        <v>60</v>
      </c>
      <c r="B33" s="5" t="n">
        <v>-177196865</v>
      </c>
      <c r="C33" s="5" t="n">
        <v>-168050716</v>
      </c>
    </row>
    <row r="34" spans="1:3">
      <c r="A34" s="4" t="s">
        <v>61</v>
      </c>
      <c r="B34" s="5" t="n">
        <v>-68611093</v>
      </c>
      <c r="C34" s="5" t="n">
        <v>-70365523</v>
      </c>
    </row>
    <row r="35" spans="1:3">
      <c r="A35" s="4" t="s">
        <v>62</v>
      </c>
      <c r="B35" s="5" t="n">
        <v>-35442</v>
      </c>
      <c r="C35" s="5" t="n">
        <v>-35442</v>
      </c>
    </row>
    <row r="36" spans="1:3">
      <c r="A36" s="4" t="s">
        <v>63</v>
      </c>
      <c r="B36" s="5" t="n">
        <v>-68646535</v>
      </c>
      <c r="C36" s="5" t="n">
        <v>-70400965</v>
      </c>
    </row>
    <row r="37" spans="1:3">
      <c r="A37" s="4" t="s">
        <v>64</v>
      </c>
      <c r="B37" s="7" t="n">
        <v>6990983</v>
      </c>
      <c r="C37" s="7" t="n">
        <v>104226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143</v>
      </c>
    </row>
    <row r="4" spans="1:2">
      <c r="A4" s="4" t="s">
        <v>191</v>
      </c>
      <c r="B4" s="4" t="s">
        <v>237</v>
      </c>
    </row>
    <row r="5" spans="1:2">
      <c r="A5" s="4" t="s">
        <v>238</v>
      </c>
      <c r="B5" s="4" t="s">
        <v>239</v>
      </c>
    </row>
    <row r="6" spans="1:2">
      <c r="A6" s="4" t="s">
        <v>226</v>
      </c>
      <c r="B6"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146</v>
      </c>
    </row>
    <row r="4" spans="1:2">
      <c r="A4" s="4" t="s">
        <v>145</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49</v>
      </c>
    </row>
    <row r="4" spans="1:2">
      <c r="A4" s="4" t="s">
        <v>148</v>
      </c>
      <c r="B4" s="4" t="s">
        <v>244</v>
      </c>
    </row>
    <row r="5" spans="1:2">
      <c r="A5" s="4" t="s">
        <v>245</v>
      </c>
      <c r="B5"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152</v>
      </c>
    </row>
    <row r="4" spans="1:2">
      <c r="A4" s="4" t="s">
        <v>151</v>
      </c>
      <c r="B4" s="4" t="s">
        <v>248</v>
      </c>
    </row>
    <row r="5" spans="1:2">
      <c r="A5" s="4" t="s">
        <v>249</v>
      </c>
      <c r="B5"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75"/>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3" t="s">
        <v>157</v>
      </c>
    </row>
    <row r="4" spans="1:2">
      <c r="A4" s="4" t="s">
        <v>160</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2</v>
      </c>
    </row>
    <row r="3" spans="1:2">
      <c r="A3" s="3" t="s">
        <v>152</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3" t="s">
        <v>152</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167</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73"/>
  </cols>
  <sheetData>
    <row r="1" spans="1:2">
      <c r="A1" s="1" t="s">
        <v>274</v>
      </c>
      <c r="B1" s="2" t="s">
        <v>1</v>
      </c>
    </row>
    <row r="2" spans="1:2">
      <c r="B2" s="2" t="s">
        <v>2</v>
      </c>
    </row>
    <row r="3" spans="1:2">
      <c r="A3" s="3" t="s">
        <v>170</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5</v>
      </c>
      <c r="B1" s="2" t="s">
        <v>2</v>
      </c>
      <c r="C1" s="2" t="s">
        <v>28</v>
      </c>
    </row>
    <row r="2" spans="1:3">
      <c r="A2" s="3" t="s">
        <v>66</v>
      </c>
    </row>
    <row r="3" spans="1:3">
      <c r="A3" s="4" t="s">
        <v>67</v>
      </c>
      <c r="B3" s="7" t="n">
        <v>0</v>
      </c>
      <c r="C3" s="7" t="n">
        <v>0</v>
      </c>
    </row>
    <row r="4" spans="1:3">
      <c r="A4" s="4" t="s">
        <v>68</v>
      </c>
      <c r="B4" s="5" t="n">
        <v>500000000</v>
      </c>
      <c r="C4" s="5" t="n">
        <v>500000000</v>
      </c>
    </row>
    <row r="5" spans="1:3">
      <c r="A5" s="4" t="s">
        <v>69</v>
      </c>
      <c r="B5" s="5" t="n">
        <v>53714900</v>
      </c>
      <c r="C5" s="5" t="n">
        <v>53714900</v>
      </c>
    </row>
    <row r="6" spans="1:3">
      <c r="A6" s="4" t="s">
        <v>70</v>
      </c>
      <c r="B6" s="5" t="n">
        <v>53714900</v>
      </c>
      <c r="C6" s="5" t="n">
        <v>53714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77</v>
      </c>
      <c r="B1" s="2" t="s">
        <v>2</v>
      </c>
    </row>
    <row r="2" spans="1:2">
      <c r="A2" s="3" t="s">
        <v>140</v>
      </c>
    </row>
    <row r="3" spans="1:2">
      <c r="A3" s="4" t="s">
        <v>278</v>
      </c>
      <c r="B3" s="4" t="s">
        <v>27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0</v>
      </c>
      <c r="B1" s="2" t="s">
        <v>2</v>
      </c>
      <c r="C1" s="2" t="s">
        <v>28</v>
      </c>
    </row>
    <row r="2" spans="1:3">
      <c r="A2" s="3" t="s">
        <v>143</v>
      </c>
    </row>
    <row r="3" spans="1:3">
      <c r="A3" s="4" t="s">
        <v>281</v>
      </c>
      <c r="B3" s="7" t="n">
        <v>747574</v>
      </c>
      <c r="C3" s="7" t="n">
        <v>1049965</v>
      </c>
    </row>
    <row r="4" spans="1:3">
      <c r="A4" s="4" t="s">
        <v>282</v>
      </c>
      <c r="B4" s="4" t="s">
        <v>34</v>
      </c>
      <c r="C4" s="4" t="s">
        <v>34</v>
      </c>
    </row>
    <row r="5" spans="1:3">
      <c r="A5" s="4" t="s">
        <v>283</v>
      </c>
      <c r="B5" s="7" t="n">
        <v>747574</v>
      </c>
      <c r="C5" s="7" t="n">
        <v>104996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84</v>
      </c>
      <c r="B1" s="2" t="s">
        <v>2</v>
      </c>
      <c r="C1" s="2" t="s">
        <v>28</v>
      </c>
    </row>
    <row r="2" spans="1:3">
      <c r="A2" s="3" t="s">
        <v>285</v>
      </c>
    </row>
    <row r="3" spans="1:3">
      <c r="A3" s="4" t="s">
        <v>286</v>
      </c>
      <c r="B3" s="7" t="n">
        <v>1471761</v>
      </c>
      <c r="C3" s="7" t="n">
        <v>1887034</v>
      </c>
    </row>
    <row r="4" spans="1:3">
      <c r="A4" s="4" t="s">
        <v>287</v>
      </c>
      <c r="B4" s="5" t="n">
        <v>919109</v>
      </c>
      <c r="C4" s="5" t="n">
        <v>465539</v>
      </c>
    </row>
    <row r="5" spans="1:3">
      <c r="A5" s="4" t="s">
        <v>288</v>
      </c>
      <c r="B5" s="7" t="n">
        <v>2390869</v>
      </c>
      <c r="C5" s="7" t="n">
        <v>235257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289</v>
      </c>
      <c r="B1" s="2" t="s">
        <v>1</v>
      </c>
      <c r="C1" s="2" t="s">
        <v>290</v>
      </c>
    </row>
    <row r="2" spans="1:3">
      <c r="B2" s="2" t="s">
        <v>2</v>
      </c>
      <c r="C2" s="2" t="s">
        <v>28</v>
      </c>
    </row>
    <row r="3" spans="1:3">
      <c r="A3" s="4" t="s">
        <v>291</v>
      </c>
      <c r="B3" s="5" t="n">
        <v>14778174</v>
      </c>
      <c r="C3" s="5" t="n">
        <v>13294924</v>
      </c>
    </row>
    <row r="4" spans="1:3">
      <c r="A4" s="4" t="s">
        <v>292</v>
      </c>
    </row>
    <row r="5" spans="1:3">
      <c r="A5" s="4" t="s">
        <v>291</v>
      </c>
      <c r="B5" s="5" t="n">
        <v>7703174</v>
      </c>
      <c r="C5" s="5" t="n">
        <v>8419924</v>
      </c>
    </row>
    <row r="6" spans="1:3">
      <c r="A6" s="4" t="s">
        <v>293</v>
      </c>
    </row>
    <row r="7" spans="1:3">
      <c r="A7" s="4" t="s">
        <v>291</v>
      </c>
      <c r="B7" s="5" t="n">
        <v>7075000</v>
      </c>
      <c r="C7" s="5" t="n">
        <v>4875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94</v>
      </c>
      <c r="B1" s="2" t="s">
        <v>2</v>
      </c>
      <c r="C1" s="2" t="s">
        <v>28</v>
      </c>
    </row>
    <row r="2" spans="1:3">
      <c r="A2" s="4" t="s">
        <v>295</v>
      </c>
      <c r="B2" s="7" t="n">
        <v>311930</v>
      </c>
      <c r="C2" s="7" t="n">
        <v>311930</v>
      </c>
    </row>
    <row r="3" spans="1:3">
      <c r="A3" s="4" t="s">
        <v>296</v>
      </c>
      <c r="B3" s="5" t="n">
        <v>-170174</v>
      </c>
      <c r="C3" s="5" t="n">
        <v>-117058</v>
      </c>
    </row>
    <row r="4" spans="1:3">
      <c r="A4" s="4" t="s">
        <v>297</v>
      </c>
      <c r="B4" s="5" t="n">
        <v>141756</v>
      </c>
      <c r="C4" s="5" t="n">
        <v>194872</v>
      </c>
    </row>
    <row r="5" spans="1:3">
      <c r="A5" s="4" t="s">
        <v>298</v>
      </c>
    </row>
    <row r="6" spans="1:3">
      <c r="A6" s="4" t="s">
        <v>295</v>
      </c>
      <c r="B6" s="5" t="n">
        <v>31456</v>
      </c>
      <c r="C6" s="5" t="n">
        <v>31456</v>
      </c>
    </row>
    <row r="7" spans="1:3">
      <c r="A7" s="4" t="s">
        <v>299</v>
      </c>
    </row>
    <row r="8" spans="1:3">
      <c r="A8" s="4" t="s">
        <v>295</v>
      </c>
      <c r="B8" s="5" t="n">
        <v>6846</v>
      </c>
      <c r="C8" s="5" t="n">
        <v>6846</v>
      </c>
    </row>
    <row r="9" spans="1:3">
      <c r="A9" s="4" t="s">
        <v>300</v>
      </c>
    </row>
    <row r="10" spans="1:3">
      <c r="A10" s="4" t="s">
        <v>295</v>
      </c>
      <c r="B10" s="5" t="n">
        <v>36059</v>
      </c>
      <c r="C10" s="5" t="n">
        <v>36059</v>
      </c>
    </row>
    <row r="11" spans="1:3">
      <c r="A11" s="4" t="s">
        <v>301</v>
      </c>
    </row>
    <row r="12" spans="1:3">
      <c r="A12" s="4" t="s">
        <v>295</v>
      </c>
      <c r="B12" s="5" t="n">
        <v>207016</v>
      </c>
      <c r="C12" s="5" t="n">
        <v>207016</v>
      </c>
    </row>
    <row r="13" spans="1:3">
      <c r="A13" s="4" t="s">
        <v>302</v>
      </c>
    </row>
    <row r="14" spans="1:3">
      <c r="A14" s="4" t="s">
        <v>295</v>
      </c>
      <c r="B14" s="7" t="n">
        <v>30553</v>
      </c>
      <c r="C14" s="7" t="n">
        <v>3055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3</v>
      </c>
      <c r="B1" s="2" t="s">
        <v>2</v>
      </c>
      <c r="C1" s="2" t="s">
        <v>28</v>
      </c>
    </row>
    <row r="2" spans="1:3">
      <c r="A2" s="3" t="s">
        <v>149</v>
      </c>
    </row>
    <row r="3" spans="1:3">
      <c r="A3" s="4" t="s">
        <v>304</v>
      </c>
      <c r="B3" s="7" t="n">
        <v>275868</v>
      </c>
      <c r="C3" s="7" t="n">
        <v>244382</v>
      </c>
    </row>
    <row r="4" spans="1:3">
      <c r="A4" s="4" t="s">
        <v>305</v>
      </c>
      <c r="B4" s="4" t="s">
        <v>34</v>
      </c>
      <c r="C4" s="4" t="s">
        <v>34</v>
      </c>
    </row>
    <row r="5" spans="1:3">
      <c r="A5" s="4" t="s">
        <v>306</v>
      </c>
      <c r="B5" s="5" t="n">
        <v>-53645</v>
      </c>
      <c r="C5" s="5" t="n">
        <v>-39970</v>
      </c>
    </row>
    <row r="6" spans="1:3">
      <c r="A6" s="4" t="s">
        <v>307</v>
      </c>
      <c r="B6" s="7" t="n">
        <v>222223</v>
      </c>
      <c r="C6" s="7" t="n">
        <v>2044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308</v>
      </c>
      <c r="B1" s="2" t="s">
        <v>309</v>
      </c>
    </row>
    <row r="2" spans="1:2">
      <c r="A2" s="3" t="s">
        <v>149</v>
      </c>
    </row>
    <row r="3" spans="1:2">
      <c r="A3" s="5" t="n">
        <v>2018</v>
      </c>
      <c r="B3" s="7" t="n">
        <v>4594</v>
      </c>
    </row>
    <row r="4" spans="1:2">
      <c r="A4" s="5" t="n">
        <v>2019</v>
      </c>
      <c r="B4" s="5" t="n">
        <v>18375</v>
      </c>
    </row>
    <row r="5" spans="1:2">
      <c r="A5" s="5" t="n">
        <v>2020</v>
      </c>
      <c r="B5" s="5" t="n">
        <v>18375</v>
      </c>
    </row>
    <row r="6" spans="1:2">
      <c r="A6" s="5" t="n">
        <v>2021</v>
      </c>
      <c r="B6" s="5" t="n">
        <v>18375</v>
      </c>
    </row>
    <row r="7" spans="1:2">
      <c r="A7" s="5" t="n">
        <v>2022</v>
      </c>
      <c r="B7" s="5" t="n">
        <v>18375</v>
      </c>
    </row>
    <row r="8" spans="1:2">
      <c r="A8" s="4" t="s">
        <v>310</v>
      </c>
      <c r="B8" s="5" t="n">
        <v>144129</v>
      </c>
    </row>
    <row r="9" spans="1:2">
      <c r="A9" s="4" t="s">
        <v>295</v>
      </c>
      <c r="B9" s="7" t="n">
        <v>2222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11</v>
      </c>
      <c r="B1" s="2" t="s">
        <v>2</v>
      </c>
      <c r="C1" s="2" t="s">
        <v>28</v>
      </c>
    </row>
    <row r="2" spans="1:3">
      <c r="A2" s="4" t="s">
        <v>151</v>
      </c>
      <c r="B2" s="7" t="n">
        <v>12000000</v>
      </c>
    </row>
    <row r="3" spans="1:3">
      <c r="A3" s="4" t="s">
        <v>312</v>
      </c>
      <c r="B3" s="4" t="s">
        <v>34</v>
      </c>
    </row>
    <row r="4" spans="1:3">
      <c r="A4" s="4" t="s">
        <v>313</v>
      </c>
      <c r="B4" s="5" t="n">
        <v>-11701735</v>
      </c>
    </row>
    <row r="5" spans="1:3">
      <c r="A5" s="4" t="s">
        <v>314</v>
      </c>
      <c r="B5" s="7" t="n">
        <v>298265</v>
      </c>
    </row>
    <row r="6" spans="1:3">
      <c r="A6" s="4" t="s">
        <v>315</v>
      </c>
    </row>
    <row r="7" spans="1:3">
      <c r="A7" s="4" t="s">
        <v>151</v>
      </c>
      <c r="C7" s="7" t="n">
        <v>12000000</v>
      </c>
    </row>
    <row r="8" spans="1:3">
      <c r="A8" s="4" t="s">
        <v>312</v>
      </c>
      <c r="C8" s="5" t="n">
        <v>-600000</v>
      </c>
    </row>
    <row r="9" spans="1:3">
      <c r="A9" s="4" t="s">
        <v>313</v>
      </c>
      <c r="C9" s="5" t="n">
        <v>-9759534</v>
      </c>
    </row>
    <row r="10" spans="1:3">
      <c r="A10" s="4" t="s">
        <v>314</v>
      </c>
      <c r="C10" s="7" t="n">
        <v>16404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316</v>
      </c>
      <c r="B1" s="2" t="s">
        <v>309</v>
      </c>
    </row>
    <row r="2" spans="1:2">
      <c r="A2" s="5" t="n">
        <v>2018</v>
      </c>
      <c r="B2" s="7" t="n">
        <v>298265</v>
      </c>
    </row>
    <row r="3" spans="1:2">
      <c r="A3" s="4" t="s">
        <v>317</v>
      </c>
      <c r="B3" s="4" t="s">
        <v>34</v>
      </c>
    </row>
    <row r="4" spans="1:2">
      <c r="A4" s="4" t="s">
        <v>295</v>
      </c>
      <c r="B4" s="7" t="n">
        <v>2982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21"/>
  </cols>
  <sheetData>
    <row r="1" spans="1:2">
      <c r="A1" s="1" t="s">
        <v>318</v>
      </c>
      <c r="B1" s="2" t="s">
        <v>309</v>
      </c>
    </row>
    <row r="2" spans="1:2">
      <c r="A2" s="3" t="s">
        <v>157</v>
      </c>
    </row>
    <row r="3" spans="1:2">
      <c r="A3" s="5" t="n">
        <v>2018</v>
      </c>
      <c r="B3" s="7" t="n">
        <v>200000</v>
      </c>
    </row>
    <row r="4" spans="1:2">
      <c r="A4" s="5" t="n">
        <v>2019</v>
      </c>
      <c r="B4" s="5" t="n">
        <v>5645245</v>
      </c>
    </row>
    <row r="5" spans="1:2">
      <c r="A5" s="4" t="s">
        <v>295</v>
      </c>
      <c r="B5" s="7" t="n">
        <v>58452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4</v>
      </c>
    </row>
    <row r="3" spans="1:5">
      <c r="A3" s="3" t="s">
        <v>75</v>
      </c>
    </row>
    <row r="4" spans="1:5">
      <c r="A4" s="4" t="s">
        <v>76</v>
      </c>
      <c r="B4" s="7" t="n">
        <v>1011811</v>
      </c>
      <c r="C4" s="7" t="n">
        <v>1415247</v>
      </c>
      <c r="D4" s="7" t="n">
        <v>6412712</v>
      </c>
      <c r="E4" s="7" t="n">
        <v>6537343</v>
      </c>
    </row>
    <row r="5" spans="1:5">
      <c r="A5" s="4" t="s">
        <v>77</v>
      </c>
      <c r="B5" s="5" t="n">
        <v>-928823</v>
      </c>
      <c r="C5" s="5" t="n">
        <v>-1193371</v>
      </c>
      <c r="D5" s="5" t="n">
        <v>-5233490</v>
      </c>
      <c r="E5" s="5" t="n">
        <v>-5178099</v>
      </c>
    </row>
    <row r="6" spans="1:5">
      <c r="A6" s="4" t="s">
        <v>78</v>
      </c>
      <c r="B6" s="5" t="n">
        <v>82988</v>
      </c>
      <c r="C6" s="5" t="n">
        <v>221876</v>
      </c>
      <c r="D6" s="5" t="n">
        <v>1179222</v>
      </c>
      <c r="E6" s="5" t="n">
        <v>1359244</v>
      </c>
    </row>
    <row r="7" spans="1:5">
      <c r="A7" s="4" t="s">
        <v>79</v>
      </c>
      <c r="B7" s="5" t="n">
        <v>2284813</v>
      </c>
      <c r="C7" s="5" t="n">
        <v>1169623</v>
      </c>
      <c r="D7" s="5" t="n">
        <v>6675494</v>
      </c>
      <c r="E7" s="5" t="n">
        <v>3734785</v>
      </c>
    </row>
    <row r="8" spans="1:5">
      <c r="A8" s="4" t="s">
        <v>80</v>
      </c>
      <c r="B8" s="5" t="n">
        <v>469699</v>
      </c>
      <c r="C8" s="5" t="n">
        <v>632770</v>
      </c>
      <c r="D8" s="5" t="n">
        <v>1408992</v>
      </c>
      <c r="E8" s="5" t="n">
        <v>1866323</v>
      </c>
    </row>
    <row r="9" spans="1:5">
      <c r="A9" s="4" t="s">
        <v>81</v>
      </c>
      <c r="B9" s="5" t="n">
        <v>2754512</v>
      </c>
      <c r="C9" s="5" t="n">
        <v>1802393</v>
      </c>
      <c r="D9" s="5" t="n">
        <v>8084486</v>
      </c>
      <c r="E9" s="5" t="n">
        <v>5601108</v>
      </c>
    </row>
    <row r="10" spans="1:5">
      <c r="A10" s="4" t="s">
        <v>82</v>
      </c>
      <c r="B10" s="5" t="n">
        <v>-2671524</v>
      </c>
      <c r="C10" s="5" t="n">
        <v>-1580517</v>
      </c>
      <c r="D10" s="5" t="n">
        <v>-6905264</v>
      </c>
      <c r="E10" s="5" t="n">
        <v>-4241864</v>
      </c>
    </row>
    <row r="11" spans="1:5">
      <c r="A11" s="3" t="s">
        <v>83</v>
      </c>
    </row>
    <row r="12" spans="1:5">
      <c r="A12" s="4" t="s">
        <v>84</v>
      </c>
      <c r="B12" s="5" t="n">
        <v>-114638</v>
      </c>
      <c r="C12" s="5" t="n">
        <v>-74294</v>
      </c>
      <c r="D12" s="5" t="n">
        <v>-296361</v>
      </c>
      <c r="E12" s="5" t="n">
        <v>-216592</v>
      </c>
    </row>
    <row r="13" spans="1:5">
      <c r="A13" s="4" t="s">
        <v>85</v>
      </c>
      <c r="B13" s="5" t="n">
        <v>-1159551</v>
      </c>
      <c r="C13" s="5" t="n">
        <v>-663033</v>
      </c>
      <c r="D13" s="5" t="n">
        <v>-2968805</v>
      </c>
      <c r="E13" s="5" t="n">
        <v>-2922061</v>
      </c>
    </row>
    <row r="14" spans="1:5">
      <c r="A14" s="4" t="s">
        <v>86</v>
      </c>
      <c r="B14" s="5" t="n">
        <v>354704</v>
      </c>
      <c r="C14" s="5" t="n">
        <v>180782</v>
      </c>
      <c r="D14" s="5" t="n">
        <v>1104480</v>
      </c>
      <c r="E14" s="5" t="n">
        <v>-12834488</v>
      </c>
    </row>
    <row r="15" spans="1:5">
      <c r="A15" s="4" t="s">
        <v>87</v>
      </c>
      <c r="B15" s="4" t="s">
        <v>34</v>
      </c>
      <c r="C15" s="4" t="s">
        <v>34</v>
      </c>
      <c r="D15" s="4" t="s">
        <v>34</v>
      </c>
      <c r="E15" s="5" t="n">
        <v>-1260000</v>
      </c>
    </row>
    <row r="16" spans="1:5">
      <c r="A16" s="4" t="s">
        <v>88</v>
      </c>
      <c r="B16" s="4" t="s">
        <v>34</v>
      </c>
      <c r="C16" s="5" t="n">
        <v>4853</v>
      </c>
      <c r="D16" s="5" t="n">
        <v>4578</v>
      </c>
      <c r="E16" s="5" t="n">
        <v>4853</v>
      </c>
    </row>
    <row r="17" spans="1:5">
      <c r="A17" s="4" t="s">
        <v>89</v>
      </c>
      <c r="B17" s="5" t="n">
        <v>4295</v>
      </c>
      <c r="C17" s="5" t="n">
        <v>4541</v>
      </c>
      <c r="D17" s="5" t="n">
        <v>12877</v>
      </c>
      <c r="E17" s="5" t="n">
        <v>13371</v>
      </c>
    </row>
    <row r="18" spans="1:5">
      <c r="A18" s="4" t="s">
        <v>90</v>
      </c>
      <c r="B18" s="5" t="n">
        <v>-915190</v>
      </c>
      <c r="C18" s="5" t="n">
        <v>-547251</v>
      </c>
      <c r="D18" s="5" t="n">
        <v>-2143231</v>
      </c>
      <c r="E18" s="5" t="n">
        <v>-17214917</v>
      </c>
    </row>
    <row r="19" spans="1:5">
      <c r="A19" s="4" t="s">
        <v>91</v>
      </c>
      <c r="B19" s="5" t="n">
        <v>-3586714</v>
      </c>
      <c r="C19" s="5" t="n">
        <v>-2127768</v>
      </c>
      <c r="D19" s="5" t="n">
        <v>-9043495</v>
      </c>
      <c r="E19" s="5" t="n">
        <v>-21456781</v>
      </c>
    </row>
    <row r="20" spans="1:5">
      <c r="A20" s="4" t="s">
        <v>92</v>
      </c>
      <c r="B20" s="4" t="s">
        <v>34</v>
      </c>
      <c r="C20" s="4" t="s">
        <v>34</v>
      </c>
      <c r="D20" s="4" t="s">
        <v>34</v>
      </c>
      <c r="E20" s="4" t="s">
        <v>34</v>
      </c>
    </row>
    <row r="21" spans="1:5">
      <c r="A21" s="4" t="s">
        <v>93</v>
      </c>
      <c r="B21" s="7" t="n">
        <v>-3586714</v>
      </c>
      <c r="C21" s="7" t="n">
        <v>-2127768</v>
      </c>
      <c r="D21" s="7" t="n">
        <v>-9048495</v>
      </c>
      <c r="E21" s="7" t="n">
        <v>-21456781</v>
      </c>
    </row>
    <row r="22" spans="1:5">
      <c r="A22" s="4" t="s">
        <v>94</v>
      </c>
      <c r="B22" s="8" t="n">
        <v>-0.068</v>
      </c>
      <c r="C22" s="9" t="n">
        <v>-0.04</v>
      </c>
      <c r="D22" s="8" t="n">
        <v>-0.171</v>
      </c>
      <c r="E22" s="9" t="n">
        <v>-0.44</v>
      </c>
    </row>
    <row r="23" spans="1:5">
      <c r="A23" s="4" t="s">
        <v>95</v>
      </c>
      <c r="B23" s="5" t="n">
        <v>53601164</v>
      </c>
      <c r="C23" s="5" t="n">
        <v>49042833</v>
      </c>
      <c r="D23" s="5" t="n">
        <v>53407648</v>
      </c>
      <c r="E23" s="5" t="n">
        <v>486353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19</v>
      </c>
      <c r="B1" s="2" t="s">
        <v>290</v>
      </c>
    </row>
    <row r="2" spans="1:3">
      <c r="B2" s="2" t="s">
        <v>28</v>
      </c>
      <c r="C2" s="2" t="s">
        <v>320</v>
      </c>
    </row>
    <row r="3" spans="1:3">
      <c r="A3" s="4" t="s">
        <v>321</v>
      </c>
    </row>
    <row r="4" spans="1:3">
      <c r="A4" s="4" t="s">
        <v>322</v>
      </c>
      <c r="B4" s="7" t="n">
        <v>150000</v>
      </c>
      <c r="C4" s="7" t="n">
        <v>3989950</v>
      </c>
    </row>
    <row r="5" spans="1:3">
      <c r="A5" s="4" t="s">
        <v>323</v>
      </c>
      <c r="C5" s="5" t="n">
        <v>474283</v>
      </c>
    </row>
    <row r="6" spans="1:3">
      <c r="A6" s="4" t="s">
        <v>324</v>
      </c>
      <c r="B6" s="5" t="n">
        <v>-150000</v>
      </c>
      <c r="C6" s="5" t="n">
        <v>-4314233</v>
      </c>
    </row>
    <row r="7" spans="1:3">
      <c r="A7" s="4" t="s">
        <v>325</v>
      </c>
      <c r="B7" s="5" t="n">
        <v>0</v>
      </c>
      <c r="C7" s="5" t="n">
        <v>150000</v>
      </c>
    </row>
    <row r="8" spans="1:3">
      <c r="A8" s="4" t="s">
        <v>326</v>
      </c>
    </row>
    <row r="9" spans="1:3">
      <c r="A9" s="4" t="s">
        <v>322</v>
      </c>
      <c r="B9" s="5" t="n">
        <v>50000</v>
      </c>
      <c r="C9" s="5" t="n">
        <v>50000</v>
      </c>
    </row>
    <row r="10" spans="1:3">
      <c r="A10" s="4" t="s">
        <v>323</v>
      </c>
      <c r="C10" s="5" t="n">
        <v>0</v>
      </c>
    </row>
    <row r="11" spans="1:3">
      <c r="A11" s="4" t="s">
        <v>324</v>
      </c>
      <c r="B11" s="5" t="n">
        <v>-50000</v>
      </c>
      <c r="C11" s="4" t="s">
        <v>34</v>
      </c>
    </row>
    <row r="12" spans="1:3">
      <c r="A12" s="4" t="s">
        <v>325</v>
      </c>
      <c r="B12" s="5" t="n">
        <v>0</v>
      </c>
      <c r="C12" s="5" t="n">
        <v>50000</v>
      </c>
    </row>
    <row r="13" spans="1:3">
      <c r="A13" s="4" t="s">
        <v>295</v>
      </c>
    </row>
    <row r="14" spans="1:3">
      <c r="A14" s="4" t="s">
        <v>322</v>
      </c>
      <c r="B14" s="5" t="n">
        <v>200000</v>
      </c>
    </row>
    <row r="15" spans="1:3">
      <c r="A15" s="4" t="s">
        <v>323</v>
      </c>
      <c r="C15" s="5" t="n">
        <v>474283</v>
      </c>
    </row>
    <row r="16" spans="1:3">
      <c r="A16" s="4" t="s">
        <v>324</v>
      </c>
      <c r="B16" s="5" t="n">
        <v>-200000</v>
      </c>
      <c r="C16" s="4" t="s">
        <v>34</v>
      </c>
    </row>
    <row r="17" spans="1:3">
      <c r="A17" s="4" t="s">
        <v>325</v>
      </c>
      <c r="B17" s="7" t="n">
        <v>0</v>
      </c>
      <c r="C17" s="7" t="n">
        <v>2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27</v>
      </c>
      <c r="B1" s="2" t="s">
        <v>72</v>
      </c>
      <c r="D1" s="2" t="s">
        <v>1</v>
      </c>
      <c r="F1" s="2" t="s">
        <v>290</v>
      </c>
    </row>
    <row r="2" spans="1:6">
      <c r="B2" s="2" t="s">
        <v>2</v>
      </c>
      <c r="C2" s="2" t="s">
        <v>73</v>
      </c>
      <c r="D2" s="2" t="s">
        <v>2</v>
      </c>
      <c r="E2" s="2" t="s">
        <v>74</v>
      </c>
      <c r="F2" s="2" t="s">
        <v>28</v>
      </c>
    </row>
    <row r="3" spans="1:6">
      <c r="A3" s="3" t="s">
        <v>328</v>
      </c>
    </row>
    <row r="4" spans="1:6">
      <c r="A4" s="4" t="s">
        <v>329</v>
      </c>
      <c r="D4" s="7" t="n">
        <v>19175754</v>
      </c>
      <c r="E4" s="7" t="n">
        <v>24083314</v>
      </c>
      <c r="F4" s="7" t="n">
        <v>24083314</v>
      </c>
    </row>
    <row r="5" spans="1:6">
      <c r="A5" s="4" t="s">
        <v>330</v>
      </c>
      <c r="D5" s="5" t="n">
        <v>-1883844</v>
      </c>
      <c r="F5" s="5" t="n">
        <v>-13229681</v>
      </c>
    </row>
    <row r="6" spans="1:6">
      <c r="A6" s="4" t="s">
        <v>331</v>
      </c>
      <c r="D6" s="5" t="n">
        <v>2968805</v>
      </c>
      <c r="F6" s="5" t="n">
        <v>2036621</v>
      </c>
    </row>
    <row r="7" spans="1:6">
      <c r="A7" s="4" t="s">
        <v>332</v>
      </c>
      <c r="D7" s="5" t="n">
        <v>-108464</v>
      </c>
      <c r="F7" s="5" t="n">
        <v>12376571</v>
      </c>
    </row>
    <row r="8" spans="1:6">
      <c r="A8" s="4" t="s">
        <v>333</v>
      </c>
      <c r="D8" s="4" t="s">
        <v>34</v>
      </c>
      <c r="F8" s="5" t="n">
        <v>-6091070</v>
      </c>
    </row>
    <row r="9" spans="1:6">
      <c r="A9" s="4" t="s">
        <v>334</v>
      </c>
      <c r="B9" s="4" t="s">
        <v>34</v>
      </c>
      <c r="C9" s="4" t="s">
        <v>34</v>
      </c>
      <c r="D9" s="4" t="s">
        <v>34</v>
      </c>
      <c r="E9" s="4" t="s">
        <v>34</v>
      </c>
    </row>
    <row r="10" spans="1:6">
      <c r="A10" s="4" t="s">
        <v>335</v>
      </c>
      <c r="B10" s="7" t="n">
        <v>17361180</v>
      </c>
      <c r="D10" s="7" t="n">
        <v>17361180</v>
      </c>
      <c r="F10" s="7" t="n">
        <v>1917575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2"/>
    <col customWidth="1" max="2" min="2" width="25"/>
  </cols>
  <sheetData>
    <row r="1" spans="1:2">
      <c r="A1" s="1" t="s">
        <v>336</v>
      </c>
      <c r="B1" s="2" t="s">
        <v>1</v>
      </c>
    </row>
    <row r="2" spans="1:2">
      <c r="B2" s="2" t="s">
        <v>2</v>
      </c>
    </row>
    <row r="3" spans="1:2">
      <c r="A3" s="4" t="s">
        <v>337</v>
      </c>
    </row>
    <row r="4" spans="1:2">
      <c r="A4" s="4" t="s">
        <v>338</v>
      </c>
      <c r="B4" s="4" t="s">
        <v>339</v>
      </c>
    </row>
    <row r="5" spans="1:2">
      <c r="A5" s="4" t="s">
        <v>340</v>
      </c>
      <c r="B5" s="4" t="s">
        <v>341</v>
      </c>
    </row>
    <row r="6" spans="1:2">
      <c r="A6" s="4" t="s">
        <v>342</v>
      </c>
    </row>
    <row r="7" spans="1:2">
      <c r="A7" s="4" t="s">
        <v>343</v>
      </c>
      <c r="B7" s="4" t="s">
        <v>344</v>
      </c>
    </row>
    <row r="8" spans="1:2">
      <c r="A8" s="4" t="s">
        <v>345</v>
      </c>
      <c r="B8" s="4" t="s">
        <v>346</v>
      </c>
    </row>
    <row r="9" spans="1:2">
      <c r="A9" s="4" t="s">
        <v>338</v>
      </c>
      <c r="B9" s="4" t="s">
        <v>347</v>
      </c>
    </row>
    <row r="10" spans="1:2">
      <c r="A10" s="4" t="s">
        <v>340</v>
      </c>
      <c r="B10" s="4" t="s">
        <v>348</v>
      </c>
    </row>
    <row r="11" spans="1:2">
      <c r="A11" s="4" t="s">
        <v>349</v>
      </c>
    </row>
    <row r="12" spans="1:2">
      <c r="A12" s="4" t="s">
        <v>338</v>
      </c>
      <c r="B12" s="4" t="s">
        <v>350</v>
      </c>
    </row>
    <row r="13" spans="1:2">
      <c r="A13" s="4" t="s">
        <v>340</v>
      </c>
      <c r="B13" s="4" t="s">
        <v>351</v>
      </c>
    </row>
    <row r="14" spans="1:2">
      <c r="A14" s="4" t="s">
        <v>352</v>
      </c>
    </row>
    <row r="15" spans="1:2">
      <c r="A15" s="4" t="s">
        <v>343</v>
      </c>
      <c r="B15" s="4" t="s">
        <v>344</v>
      </c>
    </row>
    <row r="16" spans="1:2">
      <c r="A16" s="4" t="s">
        <v>345</v>
      </c>
      <c r="B16" s="4" t="s">
        <v>346</v>
      </c>
    </row>
    <row r="17" spans="1:2">
      <c r="A17" s="4" t="s">
        <v>338</v>
      </c>
      <c r="B17" s="4" t="s">
        <v>353</v>
      </c>
    </row>
    <row r="18" spans="1:2">
      <c r="A18" s="4" t="s">
        <v>340</v>
      </c>
      <c r="B18"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3"/>
    <col customWidth="1" max="2" min="2" width="21"/>
  </cols>
  <sheetData>
    <row r="1" spans="1:2">
      <c r="A1" s="1" t="s">
        <v>355</v>
      </c>
      <c r="B1" s="2" t="s">
        <v>1</v>
      </c>
    </row>
    <row r="2" spans="1:2">
      <c r="B2" s="2" t="s">
        <v>309</v>
      </c>
    </row>
    <row r="3" spans="1:2">
      <c r="A3" s="4" t="s">
        <v>356</v>
      </c>
    </row>
    <row r="4" spans="1:2">
      <c r="A4" s="4" t="s">
        <v>357</v>
      </c>
      <c r="B4" s="7" t="n">
        <v>0</v>
      </c>
    </row>
    <row r="5" spans="1:2">
      <c r="A5" s="4" t="s">
        <v>358</v>
      </c>
    </row>
    <row r="6" spans="1:2">
      <c r="A6" s="4" t="s">
        <v>357</v>
      </c>
      <c r="B6" s="7" t="n">
        <v>50000000</v>
      </c>
    </row>
    <row r="7" spans="1:2">
      <c r="A7" s="4" t="s">
        <v>359</v>
      </c>
      <c r="B7" s="4" t="s">
        <v>360</v>
      </c>
    </row>
    <row r="8" spans="1:2">
      <c r="A8" s="4" t="s">
        <v>361</v>
      </c>
    </row>
    <row r="9" spans="1:2">
      <c r="A9" s="4" t="s">
        <v>357</v>
      </c>
      <c r="B9" s="7" t="n">
        <v>50000000</v>
      </c>
    </row>
    <row r="10" spans="1:2">
      <c r="A10" s="4" t="s">
        <v>362</v>
      </c>
    </row>
    <row r="11" spans="1:2">
      <c r="A11" s="4" t="s">
        <v>357</v>
      </c>
      <c r="B11" s="7" t="n">
        <v>100000000</v>
      </c>
    </row>
    <row r="12" spans="1:2">
      <c r="A12" s="4" t="s">
        <v>359</v>
      </c>
      <c r="B12" s="4" t="s">
        <v>363</v>
      </c>
    </row>
    <row r="13" spans="1:2">
      <c r="A13" s="4" t="s">
        <v>364</v>
      </c>
    </row>
    <row r="14" spans="1:2">
      <c r="A14" s="4" t="s">
        <v>357</v>
      </c>
      <c r="B14" s="7" t="n">
        <v>100000000</v>
      </c>
    </row>
    <row r="15" spans="1:2">
      <c r="A15" s="4" t="s">
        <v>359</v>
      </c>
      <c r="B15"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366</v>
      </c>
      <c r="B1" s="2" t="s">
        <v>1</v>
      </c>
      <c r="C1" s="2" t="s">
        <v>290</v>
      </c>
    </row>
    <row r="2" spans="1:3">
      <c r="B2" s="2" t="s">
        <v>2</v>
      </c>
      <c r="C2" s="2" t="s">
        <v>28</v>
      </c>
    </row>
    <row r="3" spans="1:3">
      <c r="A3" s="4" t="s">
        <v>367</v>
      </c>
      <c r="B3" s="5" t="n">
        <v>240000</v>
      </c>
      <c r="C3" s="5" t="n">
        <v>5898402</v>
      </c>
    </row>
    <row r="4" spans="1:3">
      <c r="A4" s="4" t="s">
        <v>368</v>
      </c>
      <c r="B4" s="7" t="n">
        <v>720000</v>
      </c>
      <c r="C4" s="7" t="n">
        <v>5287000</v>
      </c>
    </row>
    <row r="5" spans="1:3">
      <c r="A5" s="4" t="s">
        <v>369</v>
      </c>
      <c r="B5" s="7" t="n">
        <v>3</v>
      </c>
    </row>
    <row r="6" spans="1:3">
      <c r="A6" s="4" t="s">
        <v>370</v>
      </c>
      <c r="C6" s="10" t="n">
        <v>2.6</v>
      </c>
    </row>
    <row r="7" spans="1:3">
      <c r="A7" s="4" t="s">
        <v>371</v>
      </c>
      <c r="C7" s="7" t="n">
        <v>3</v>
      </c>
    </row>
    <row r="8" spans="1:3">
      <c r="A8" s="4" t="s">
        <v>372</v>
      </c>
    </row>
    <row r="9" spans="1:3">
      <c r="A9" s="4" t="s">
        <v>367</v>
      </c>
      <c r="B9" s="5" t="n">
        <v>300000</v>
      </c>
    </row>
    <row r="10" spans="1:3">
      <c r="A10" s="4" t="s">
        <v>368</v>
      </c>
      <c r="B10" s="7" t="n">
        <v>900000</v>
      </c>
    </row>
    <row r="11" spans="1:3">
      <c r="A11" s="4" t="s">
        <v>369</v>
      </c>
      <c r="B11" s="7" t="n">
        <v>3</v>
      </c>
    </row>
    <row r="12" spans="1:3">
      <c r="A12" s="4" t="s">
        <v>373</v>
      </c>
    </row>
    <row r="13" spans="1:3">
      <c r="A13" s="4" t="s">
        <v>367</v>
      </c>
      <c r="C13" s="5" t="n">
        <v>69667</v>
      </c>
    </row>
    <row r="14" spans="1:3">
      <c r="A14" s="4" t="s">
        <v>368</v>
      </c>
      <c r="C14" s="7" t="n">
        <v>209000</v>
      </c>
    </row>
    <row r="15" spans="1:3">
      <c r="A15" s="4" t="s">
        <v>369</v>
      </c>
      <c r="C15" s="7" t="n">
        <v>3</v>
      </c>
    </row>
    <row r="16" spans="1:3">
      <c r="A16" s="4" t="s">
        <v>374</v>
      </c>
    </row>
    <row r="17" spans="1:3">
      <c r="A17" s="4" t="s">
        <v>367</v>
      </c>
      <c r="C17" s="5" t="n">
        <v>1666667</v>
      </c>
    </row>
    <row r="18" spans="1:3">
      <c r="A18" s="4" t="s">
        <v>368</v>
      </c>
      <c r="C18" s="7" t="n">
        <v>5000000</v>
      </c>
    </row>
    <row r="19" spans="1:3">
      <c r="A19" s="4" t="s">
        <v>369</v>
      </c>
      <c r="C19" s="7" t="n">
        <v>3</v>
      </c>
    </row>
    <row r="20" spans="1:3">
      <c r="A20" s="4" t="s">
        <v>375</v>
      </c>
    </row>
    <row r="21" spans="1:3">
      <c r="A21" s="4" t="s">
        <v>367</v>
      </c>
      <c r="C21" s="5" t="n">
        <v>30000</v>
      </c>
    </row>
    <row r="22" spans="1:3">
      <c r="A22" s="4" t="s">
        <v>368</v>
      </c>
      <c r="C22" s="7" t="n">
        <v>78000</v>
      </c>
    </row>
    <row r="23" spans="1:3">
      <c r="A23" s="4" t="s">
        <v>369</v>
      </c>
      <c r="C23" s="9" t="n">
        <v>2.6</v>
      </c>
    </row>
    <row r="24" spans="1:3">
      <c r="A24" s="4" t="s">
        <v>376</v>
      </c>
    </row>
    <row r="25" spans="1:3">
      <c r="A25" s="4" t="s">
        <v>367</v>
      </c>
      <c r="C25" s="5" t="n">
        <v>4132068</v>
      </c>
    </row>
    <row r="26" spans="1:3">
      <c r="A26" s="4" t="s">
        <v>368</v>
      </c>
      <c r="C26" s="7" t="n">
        <v>0</v>
      </c>
    </row>
    <row r="27" spans="1:3">
      <c r="A27" s="4" t="s">
        <v>369</v>
      </c>
      <c r="C27"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7</v>
      </c>
      <c r="B1" s="2" t="s">
        <v>378</v>
      </c>
      <c r="C1" s="2" t="s">
        <v>28</v>
      </c>
      <c r="D1" s="2" t="s">
        <v>320</v>
      </c>
    </row>
    <row r="2" spans="1:4">
      <c r="A2" s="4" t="s">
        <v>379</v>
      </c>
    </row>
    <row r="3" spans="1:4">
      <c r="A3" s="4" t="s">
        <v>380</v>
      </c>
      <c r="B3" s="7" t="n">
        <v>0</v>
      </c>
      <c r="C3" s="7" t="n">
        <v>400000</v>
      </c>
    </row>
    <row r="4" spans="1:4">
      <c r="A4" s="4" t="s">
        <v>381</v>
      </c>
      <c r="B4" s="5" t="n">
        <v>0</v>
      </c>
      <c r="C4" s="5" t="n">
        <v>1360000</v>
      </c>
    </row>
    <row r="5" spans="1:4">
      <c r="A5" s="4" t="s">
        <v>382</v>
      </c>
      <c r="C5" s="9" t="n">
        <v>3.4</v>
      </c>
    </row>
    <row r="6" spans="1:4">
      <c r="A6" s="4" t="s">
        <v>383</v>
      </c>
    </row>
    <row r="7" spans="1:4">
      <c r="A7" s="4" t="s">
        <v>380</v>
      </c>
      <c r="D7" s="7" t="n">
        <v>13056936</v>
      </c>
    </row>
    <row r="8" spans="1:4">
      <c r="A8" s="4" t="s">
        <v>381</v>
      </c>
      <c r="D8" s="5" t="n">
        <v>44393569</v>
      </c>
    </row>
    <row r="9" spans="1:4">
      <c r="A9" s="4" t="s">
        <v>382</v>
      </c>
      <c r="D9" s="9" t="n">
        <v>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84</v>
      </c>
      <c r="B1" s="2" t="s">
        <v>1</v>
      </c>
      <c r="C1" s="2" t="s">
        <v>290</v>
      </c>
    </row>
    <row r="2" spans="1:3">
      <c r="B2" s="2" t="s">
        <v>2</v>
      </c>
      <c r="C2" s="2" t="s">
        <v>28</v>
      </c>
    </row>
    <row r="3" spans="1:3">
      <c r="A3" s="3" t="s">
        <v>385</v>
      </c>
    </row>
    <row r="4" spans="1:3">
      <c r="A4" s="4" t="s">
        <v>386</v>
      </c>
      <c r="B4" s="5" t="n">
        <v>4875000</v>
      </c>
      <c r="C4" s="5" t="n">
        <v>1350000</v>
      </c>
    </row>
    <row r="5" spans="1:3">
      <c r="A5" s="4" t="s">
        <v>387</v>
      </c>
      <c r="B5" s="5" t="n">
        <v>-200000</v>
      </c>
      <c r="C5" s="5" t="n">
        <v>-30000</v>
      </c>
    </row>
    <row r="6" spans="1:3">
      <c r="A6" s="4" t="s">
        <v>388</v>
      </c>
      <c r="B6" s="5" t="n">
        <v>2400000</v>
      </c>
      <c r="C6" s="5" t="n">
        <v>3555000</v>
      </c>
    </row>
    <row r="7" spans="1:3">
      <c r="A7" s="4" t="s">
        <v>389</v>
      </c>
      <c r="B7" s="4" t="s">
        <v>34</v>
      </c>
      <c r="C7" s="4" t="s">
        <v>34</v>
      </c>
    </row>
    <row r="8" spans="1:3">
      <c r="A8" s="4" t="s">
        <v>390</v>
      </c>
      <c r="B8" s="5" t="n">
        <v>7075000</v>
      </c>
      <c r="C8" s="5" t="n">
        <v>4875000</v>
      </c>
    </row>
    <row r="9" spans="1:3">
      <c r="A9" s="3" t="s">
        <v>391</v>
      </c>
    </row>
    <row r="10" spans="1:3">
      <c r="A10" s="4" t="s">
        <v>386</v>
      </c>
      <c r="B10" s="8" t="n">
        <v>1.15</v>
      </c>
      <c r="C10" s="8" t="n">
        <v>0.767</v>
      </c>
    </row>
    <row r="11" spans="1:3">
      <c r="A11" s="4" t="s">
        <v>387</v>
      </c>
      <c r="B11" s="4" t="s">
        <v>392</v>
      </c>
      <c r="C11" s="11" t="n">
        <v>2.6</v>
      </c>
    </row>
    <row r="12" spans="1:3">
      <c r="A12" s="4" t="s">
        <v>388</v>
      </c>
      <c r="B12" s="12" t="n">
        <v>3.563</v>
      </c>
      <c r="C12" s="12" t="n">
        <v>1.307</v>
      </c>
    </row>
    <row r="13" spans="1:3">
      <c r="A13" s="4" t="s">
        <v>389</v>
      </c>
      <c r="B13" s="4" t="s">
        <v>34</v>
      </c>
      <c r="C13" s="4" t="s">
        <v>34</v>
      </c>
    </row>
    <row r="14" spans="1:3">
      <c r="A14" s="4" t="s">
        <v>390</v>
      </c>
      <c r="B14" s="9" t="n">
        <v>1.99</v>
      </c>
      <c r="C14" s="8" t="n">
        <v>1.15</v>
      </c>
    </row>
    <row r="15" spans="1:3">
      <c r="A15" s="3" t="s">
        <v>393</v>
      </c>
    </row>
    <row r="16" spans="1:3">
      <c r="A16" s="4" t="s">
        <v>386</v>
      </c>
      <c r="B16" s="4" t="s">
        <v>394</v>
      </c>
      <c r="C16" s="4" t="s">
        <v>395</v>
      </c>
    </row>
    <row r="17" spans="1:3">
      <c r="A17" s="4" t="s">
        <v>388</v>
      </c>
      <c r="B17" s="4" t="s">
        <v>396</v>
      </c>
      <c r="C17" s="4" t="s">
        <v>397</v>
      </c>
    </row>
    <row r="18" spans="1:3">
      <c r="A18" s="4" t="s">
        <v>390</v>
      </c>
      <c r="B18" s="4" t="s">
        <v>398</v>
      </c>
      <c r="C18" s="4" t="s">
        <v>399</v>
      </c>
    </row>
    <row r="19" spans="1:3">
      <c r="A19" s="3" t="s">
        <v>400</v>
      </c>
    </row>
    <row r="20" spans="1:3">
      <c r="A20" s="4" t="s">
        <v>386</v>
      </c>
      <c r="B20" s="7" t="n">
        <v>9167250</v>
      </c>
      <c r="C20" s="7" t="n">
        <v>3015000</v>
      </c>
    </row>
    <row r="21" spans="1:3">
      <c r="A21" s="4" t="s">
        <v>387</v>
      </c>
      <c r="B21" s="5" t="n">
        <v>75000</v>
      </c>
      <c r="C21" s="5" t="n">
        <v>-78000</v>
      </c>
    </row>
    <row r="22" spans="1:3">
      <c r="A22" s="4" t="s">
        <v>388</v>
      </c>
      <c r="B22" s="4" t="s">
        <v>34</v>
      </c>
      <c r="C22" s="5" t="n">
        <v>6230250</v>
      </c>
    </row>
    <row r="23" spans="1:3">
      <c r="A23" s="4" t="s">
        <v>390</v>
      </c>
      <c r="B23" s="7" t="n">
        <v>9242250</v>
      </c>
      <c r="C23" s="7" t="n">
        <v>91672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401</v>
      </c>
      <c r="B1" s="2" t="s">
        <v>1</v>
      </c>
      <c r="C1" s="2" t="s">
        <v>290</v>
      </c>
    </row>
    <row r="2" spans="1:3">
      <c r="B2" s="2" t="s">
        <v>2</v>
      </c>
      <c r="C2" s="2" t="s">
        <v>28</v>
      </c>
    </row>
    <row r="3" spans="1:3">
      <c r="A3" s="3" t="s">
        <v>402</v>
      </c>
    </row>
    <row r="4" spans="1:3">
      <c r="A4" s="4" t="s">
        <v>403</v>
      </c>
      <c r="B4" s="5" t="n">
        <v>8419924</v>
      </c>
      <c r="C4" s="5" t="n">
        <v>13555651</v>
      </c>
    </row>
    <row r="5" spans="1:3">
      <c r="A5" s="4" t="s">
        <v>404</v>
      </c>
      <c r="C5" s="5" t="n">
        <v>898040</v>
      </c>
    </row>
    <row r="6" spans="1:3">
      <c r="A6" s="4" t="s">
        <v>387</v>
      </c>
      <c r="B6" s="5" t="n">
        <v>-716750</v>
      </c>
      <c r="C6" s="5" t="n">
        <v>-6033767</v>
      </c>
    </row>
    <row r="7" spans="1:3">
      <c r="A7" s="4" t="s">
        <v>405</v>
      </c>
      <c r="B7" s="5" t="n">
        <v>7703174</v>
      </c>
      <c r="C7" s="5" t="n">
        <v>8419924</v>
      </c>
    </row>
    <row r="8" spans="1:3">
      <c r="A8" s="3" t="s">
        <v>406</v>
      </c>
    </row>
    <row r="9" spans="1:3">
      <c r="A9" s="4" t="s">
        <v>403</v>
      </c>
      <c r="B9" s="9" t="n">
        <v>1.64</v>
      </c>
      <c r="C9" s="9" t="n">
        <v>0.72</v>
      </c>
    </row>
    <row r="10" spans="1:3">
      <c r="A10" s="4" t="s">
        <v>404</v>
      </c>
      <c r="C10" s="11" t="n">
        <v>3.31</v>
      </c>
    </row>
    <row r="11" spans="1:3">
      <c r="A11" s="4" t="s">
        <v>387</v>
      </c>
      <c r="B11" s="12" t="n">
        <v>-0.375</v>
      </c>
      <c r="C11" s="5" t="n">
        <v>-3</v>
      </c>
    </row>
    <row r="12" spans="1:3">
      <c r="A12" s="4" t="s">
        <v>405</v>
      </c>
      <c r="B12" s="8" t="n">
        <v>1.186</v>
      </c>
      <c r="C12" s="9" t="n">
        <v>1.64</v>
      </c>
    </row>
    <row r="13" spans="1:3">
      <c r="A13" s="3" t="s">
        <v>407</v>
      </c>
    </row>
    <row r="14" spans="1:3">
      <c r="A14" s="4" t="s">
        <v>403</v>
      </c>
      <c r="B14" s="4" t="s">
        <v>408</v>
      </c>
      <c r="C14" s="4" t="s">
        <v>409</v>
      </c>
    </row>
    <row r="15" spans="1:3">
      <c r="A15" s="4" t="s">
        <v>404</v>
      </c>
      <c r="C15" s="4" t="s">
        <v>410</v>
      </c>
    </row>
    <row r="16" spans="1:3">
      <c r="A16" s="4" t="s">
        <v>405</v>
      </c>
      <c r="B16" s="4" t="s">
        <v>408</v>
      </c>
      <c r="C16"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411</v>
      </c>
      <c r="B1" s="2" t="s">
        <v>309</v>
      </c>
    </row>
    <row r="2" spans="1:2">
      <c r="A2" s="3" t="s">
        <v>170</v>
      </c>
    </row>
    <row r="3" spans="1:2">
      <c r="A3" s="5" t="n">
        <v>2018</v>
      </c>
      <c r="B3" s="7" t="n">
        <v>19326</v>
      </c>
    </row>
    <row r="4" spans="1:2">
      <c r="A4" s="5" t="n">
        <v>2019</v>
      </c>
      <c r="B4" s="5" t="n">
        <v>78467</v>
      </c>
    </row>
    <row r="5" spans="1:2">
      <c r="A5" s="5" t="n">
        <v>2020</v>
      </c>
      <c r="B5" s="5" t="n">
        <v>60320</v>
      </c>
    </row>
    <row r="6" spans="1:2">
      <c r="A6" s="4" t="s">
        <v>295</v>
      </c>
      <c r="B6" s="7" t="n">
        <v>1581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6</v>
      </c>
      <c r="B1" s="2" t="s">
        <v>1</v>
      </c>
    </row>
    <row r="2" spans="1:3">
      <c r="B2" s="2" t="s">
        <v>2</v>
      </c>
      <c r="C2" s="2" t="s">
        <v>74</v>
      </c>
    </row>
    <row r="3" spans="1:3">
      <c r="A3" s="3" t="s">
        <v>97</v>
      </c>
    </row>
    <row r="4" spans="1:3">
      <c r="A4" s="4" t="s">
        <v>98</v>
      </c>
      <c r="B4" s="7" t="n">
        <v>-9043495</v>
      </c>
      <c r="C4" s="7" t="n">
        <v>-21456781</v>
      </c>
    </row>
    <row r="5" spans="1:3">
      <c r="A5" s="3" t="s">
        <v>99</v>
      </c>
    </row>
    <row r="6" spans="1:3">
      <c r="A6" s="4" t="s">
        <v>100</v>
      </c>
      <c r="B6" s="5" t="n">
        <v>53116</v>
      </c>
      <c r="C6" s="5" t="n">
        <v>34943</v>
      </c>
    </row>
    <row r="7" spans="1:3">
      <c r="A7" s="4" t="s">
        <v>101</v>
      </c>
      <c r="B7" s="4" t="s">
        <v>34</v>
      </c>
      <c r="C7" s="5" t="n">
        <v>18995</v>
      </c>
    </row>
    <row r="8" spans="1:3">
      <c r="A8" s="4" t="s">
        <v>102</v>
      </c>
      <c r="B8" s="5" t="n">
        <v>13675</v>
      </c>
      <c r="C8" s="5" t="n">
        <v>7326</v>
      </c>
    </row>
    <row r="9" spans="1:3">
      <c r="A9" s="4" t="s">
        <v>103</v>
      </c>
      <c r="B9" s="5" t="n">
        <v>1342201</v>
      </c>
      <c r="C9" s="5" t="n">
        <v>1824081</v>
      </c>
    </row>
    <row r="10" spans="1:3">
      <c r="A10" s="4" t="s">
        <v>104</v>
      </c>
      <c r="B10" s="5" t="n">
        <v>-1104480</v>
      </c>
      <c r="C10" s="5" t="n">
        <v>12834488</v>
      </c>
    </row>
    <row r="11" spans="1:3">
      <c r="A11" s="4" t="s">
        <v>105</v>
      </c>
      <c r="B11" s="5" t="n">
        <v>2968805</v>
      </c>
      <c r="C11" s="5" t="n">
        <v>2922061</v>
      </c>
    </row>
    <row r="12" spans="1:3">
      <c r="A12" s="4" t="s">
        <v>106</v>
      </c>
      <c r="B12" s="4" t="s">
        <v>34</v>
      </c>
      <c r="C12" s="5" t="n">
        <v>1260000</v>
      </c>
    </row>
    <row r="13" spans="1:3">
      <c r="A13" s="4" t="s">
        <v>107</v>
      </c>
      <c r="B13" s="5" t="n">
        <v>1020000</v>
      </c>
      <c r="C13" s="4" t="s">
        <v>34</v>
      </c>
    </row>
    <row r="14" spans="1:3">
      <c r="A14" s="4" t="s">
        <v>108</v>
      </c>
      <c r="B14" s="5" t="n">
        <v>541113</v>
      </c>
      <c r="C14" s="4" t="s">
        <v>34</v>
      </c>
    </row>
    <row r="15" spans="1:3">
      <c r="A15" s="4" t="s">
        <v>109</v>
      </c>
      <c r="B15" s="5" t="n">
        <v>900000</v>
      </c>
      <c r="C15" s="4" t="s">
        <v>34</v>
      </c>
    </row>
    <row r="16" spans="1:3">
      <c r="A16" s="4" t="s">
        <v>110</v>
      </c>
      <c r="B16" s="5" t="n">
        <v>4760567</v>
      </c>
      <c r="C16" s="4" t="s">
        <v>34</v>
      </c>
    </row>
    <row r="17" spans="1:3">
      <c r="A17" s="3" t="s">
        <v>111</v>
      </c>
    </row>
    <row r="18" spans="1:3">
      <c r="A18" s="4" t="s">
        <v>112</v>
      </c>
      <c r="B18" s="5" t="n">
        <v>302391</v>
      </c>
      <c r="C18" s="5" t="n">
        <v>-282862</v>
      </c>
    </row>
    <row r="19" spans="1:3">
      <c r="A19" s="4" t="s">
        <v>33</v>
      </c>
      <c r="B19" s="5" t="n">
        <v>61714</v>
      </c>
      <c r="C19" s="5" t="n">
        <v>41229</v>
      </c>
    </row>
    <row r="20" spans="1:3">
      <c r="A20" s="4" t="s">
        <v>32</v>
      </c>
      <c r="B20" s="5" t="n">
        <v>-38296</v>
      </c>
      <c r="C20" s="5" t="n">
        <v>-423566</v>
      </c>
    </row>
    <row r="21" spans="1:3">
      <c r="A21" s="4" t="s">
        <v>113</v>
      </c>
      <c r="B21" s="5" t="n">
        <v>-9182777</v>
      </c>
      <c r="C21" s="5" t="n">
        <v>-451428</v>
      </c>
    </row>
    <row r="22" spans="1:3">
      <c r="A22" s="4" t="s">
        <v>114</v>
      </c>
      <c r="B22" s="4" t="s">
        <v>34</v>
      </c>
      <c r="C22" s="5" t="n">
        <v>191737</v>
      </c>
    </row>
    <row r="23" spans="1:3">
      <c r="A23" s="4" t="s">
        <v>115</v>
      </c>
      <c r="B23" s="5" t="n">
        <v>-9771</v>
      </c>
      <c r="C23" s="4" t="s">
        <v>34</v>
      </c>
    </row>
    <row r="24" spans="1:3">
      <c r="A24" s="4" t="s">
        <v>43</v>
      </c>
      <c r="B24" s="5" t="n">
        <v>-297271</v>
      </c>
      <c r="C24" s="5" t="n">
        <v>253377</v>
      </c>
    </row>
    <row r="25" spans="1:3">
      <c r="A25" s="4" t="s">
        <v>116</v>
      </c>
      <c r="B25" s="5" t="n">
        <v>-7717508</v>
      </c>
      <c r="C25" s="5" t="n">
        <v>-3226400</v>
      </c>
    </row>
    <row r="26" spans="1:3">
      <c r="A26" s="3" t="s">
        <v>117</v>
      </c>
    </row>
    <row r="27" spans="1:3">
      <c r="A27" s="4" t="s">
        <v>118</v>
      </c>
      <c r="B27" s="4" t="s">
        <v>34</v>
      </c>
      <c r="C27" s="5" t="n">
        <v>-143328</v>
      </c>
    </row>
    <row r="28" spans="1:3">
      <c r="A28" s="4" t="s">
        <v>119</v>
      </c>
      <c r="B28" s="5" t="n">
        <v>-31486</v>
      </c>
      <c r="C28" s="5" t="n">
        <v>-48765</v>
      </c>
    </row>
    <row r="29" spans="1:3">
      <c r="A29" s="4" t="s">
        <v>120</v>
      </c>
      <c r="B29" s="5" t="n">
        <v>-31486</v>
      </c>
      <c r="C29" s="5" t="n">
        <v>-192093</v>
      </c>
    </row>
    <row r="30" spans="1:3">
      <c r="A30" s="3" t="s">
        <v>121</v>
      </c>
    </row>
    <row r="31" spans="1:3">
      <c r="A31" s="4" t="s">
        <v>122</v>
      </c>
      <c r="B31" s="4" t="s">
        <v>34</v>
      </c>
      <c r="C31" s="5" t="n">
        <v>-200000</v>
      </c>
    </row>
    <row r="32" spans="1:3">
      <c r="A32" s="4" t="s">
        <v>123</v>
      </c>
      <c r="B32" s="4" t="s">
        <v>34</v>
      </c>
      <c r="C32" s="5" t="n">
        <v>100000</v>
      </c>
    </row>
    <row r="33" spans="1:3">
      <c r="A33" s="4" t="s">
        <v>124</v>
      </c>
      <c r="B33" s="5" t="n">
        <v>2188513</v>
      </c>
      <c r="C33" s="5" t="n">
        <v>2443996</v>
      </c>
    </row>
    <row r="34" spans="1:3">
      <c r="A34" s="4" t="s">
        <v>125</v>
      </c>
      <c r="B34" s="5" t="n">
        <v>-97655</v>
      </c>
      <c r="C34" s="5" t="n">
        <v>-119276</v>
      </c>
    </row>
    <row r="35" spans="1:3">
      <c r="A35" s="4" t="s">
        <v>126</v>
      </c>
      <c r="B35" s="5" t="n">
        <v>-70222</v>
      </c>
      <c r="C35" s="5" t="n">
        <v>-1938048</v>
      </c>
    </row>
    <row r="36" spans="1:3">
      <c r="A36" s="4" t="s">
        <v>127</v>
      </c>
      <c r="B36" s="4" t="s">
        <v>34</v>
      </c>
      <c r="C36" s="5" t="n">
        <v>78000</v>
      </c>
    </row>
    <row r="37" spans="1:3">
      <c r="A37" s="4" t="s">
        <v>128</v>
      </c>
      <c r="B37" s="4" t="s">
        <v>34</v>
      </c>
      <c r="C37" s="5" t="n">
        <v>5000000</v>
      </c>
    </row>
    <row r="38" spans="1:3">
      <c r="A38" s="4" t="s">
        <v>129</v>
      </c>
      <c r="B38" s="4" t="s">
        <v>34</v>
      </c>
      <c r="C38" s="5" t="n">
        <v>287000</v>
      </c>
    </row>
    <row r="39" spans="1:3">
      <c r="A39" s="4" t="s">
        <v>130</v>
      </c>
      <c r="B39" s="5" t="n">
        <v>4000000</v>
      </c>
      <c r="C39" s="4" t="s">
        <v>34</v>
      </c>
    </row>
    <row r="40" spans="1:3">
      <c r="A40" s="4" t="s">
        <v>131</v>
      </c>
      <c r="B40" s="5" t="n">
        <v>6020636</v>
      </c>
      <c r="C40" s="5" t="n">
        <v>5651672</v>
      </c>
    </row>
    <row r="41" spans="1:3">
      <c r="A41" s="4" t="s">
        <v>132</v>
      </c>
      <c r="B41" s="5" t="n">
        <v>-1728358</v>
      </c>
      <c r="C41" s="5" t="n">
        <v>2233179</v>
      </c>
    </row>
    <row r="42" spans="1:3">
      <c r="A42" s="4" t="s">
        <v>133</v>
      </c>
      <c r="B42" s="5" t="n">
        <v>4877720</v>
      </c>
      <c r="C42" s="5" t="n">
        <v>4125888</v>
      </c>
    </row>
    <row r="43" spans="1:3">
      <c r="A43" s="4" t="s">
        <v>134</v>
      </c>
      <c r="B43" s="5" t="n">
        <v>3149362</v>
      </c>
      <c r="C43" s="5" t="n">
        <v>6359067</v>
      </c>
    </row>
    <row r="44" spans="1:3">
      <c r="A44" s="3" t="s">
        <v>135</v>
      </c>
    </row>
    <row r="45" spans="1:3">
      <c r="A45" s="4" t="s">
        <v>136</v>
      </c>
      <c r="B45" s="4" t="s">
        <v>34</v>
      </c>
      <c r="C45" s="5" t="n">
        <v>7061434</v>
      </c>
    </row>
    <row r="46" spans="1:3">
      <c r="A46" s="3" t="s">
        <v>137</v>
      </c>
    </row>
    <row r="47" spans="1:3">
      <c r="A47" s="4" t="s">
        <v>138</v>
      </c>
      <c r="B47" s="7" t="n">
        <v>296361</v>
      </c>
      <c r="C47" s="7" t="n">
        <v>2142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5:57:40Z</dcterms:created>
  <dcterms:modified xmlns:dcterms="http://purl.org/dc/terms/" xmlns:xsi="http://www.w3.org/2001/XMLSchema-instance" xsi:type="dcterms:W3CDTF">2018-11-14T15:57:40Z</dcterms:modified>
</cp:coreProperties>
</file>